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Organization" sheetId="8" r:id="rId8"/>
    <s:sheet name="Summary of Significant Accounti" sheetId="9" r:id="rId9"/>
    <s:sheet name="Property" sheetId="10" r:id="rId10"/>
    <s:sheet name="Unconsolidated Real Estate Affi" sheetId="11" r:id="rId11"/>
    <s:sheet name="Mortgage Notes and Other Debt P" sheetId="12" r:id="rId12"/>
    <s:sheet name="Common Stock Common Stock" sheetId="13" r:id="rId13"/>
    <s:sheet name="Related Party Transactions" sheetId="14" r:id="rId14"/>
    <s:sheet name="Commitments and Contingencies" sheetId="15" r:id="rId15"/>
    <s:sheet name="Segment Reporting" sheetId="16" r:id="rId16"/>
    <s:sheet name="Distributions Payable" sheetId="17" r:id="rId17"/>
    <s:sheet name="Recently Issued Accounting Pron" sheetId="18" r:id="rId18"/>
    <s:sheet name="Subsequent Events" sheetId="19" r:id="rId19"/>
    <s:sheet name="Summary of Significant Accoun20" sheetId="20" r:id="rId20"/>
    <s:sheet name="Summary of Significant Accoun21" sheetId="21" r:id="rId21"/>
    <s:sheet name="Summary of Significant Accoun22" sheetId="22" r:id="rId22"/>
    <s:sheet name="Property Property Acquisitions " sheetId="23" r:id="rId23"/>
    <s:sheet name="Unconsolidated Real Estate Af24" sheetId="24" r:id="rId24"/>
    <s:sheet name="Mortgage Notes and Other Debt25" sheetId="25" r:id="rId25"/>
    <s:sheet name="Table 2 - Summary of Aggregate " sheetId="26" r:id="rId26"/>
    <s:sheet name="Common Stock Common Stock (Tabl" sheetId="27" r:id="rId27"/>
    <s:sheet name="Segment Reporting (Tables)" sheetId="28" r:id="rId28"/>
    <s:sheet name="Organization (Details)" sheetId="29" r:id="rId29"/>
    <s:sheet name="Summary of Significant Accoun30" sheetId="30" r:id="rId30"/>
    <s:sheet name="Summary of Significant Accoun31" sheetId="31" r:id="rId31"/>
    <s:sheet name="Property Table 1 - Property lis" sheetId="32" r:id="rId32"/>
    <s:sheet name="Property Table 2 Schedule of Pu" sheetId="33" r:id="rId33"/>
    <s:sheet name="Unconsolidated Real Estate Af34" sheetId="34" r:id="rId34"/>
    <s:sheet name="Unconsolidated Real Estate Af35" sheetId="35" r:id="rId35"/>
    <s:sheet name="Table 1 - Mortgage Notes and Ot" sheetId="36" r:id="rId36"/>
    <s:sheet name="Table 2 - Summary of Aggregat37" sheetId="37" r:id="rId37"/>
    <s:sheet name="Mortgage Notes and Other Debt38" sheetId="38" r:id="rId38"/>
    <s:sheet name="Common Stock Common Stock (Deta" sheetId="39" r:id="rId39"/>
    <s:sheet name="Common Stock Common Stock fees " sheetId="40" r:id="rId40"/>
    <s:sheet name="Related Party Transactions (Det" sheetId="41" r:id="rId41"/>
    <s:sheet name="Commitments and Contingencies (" sheetId="42" r:id="rId42"/>
    <s:sheet name="Segment Reporting (Details)" sheetId="43" r:id="rId43"/>
    <s:sheet name="Distributions Payable (Details)" sheetId="44" r:id="rId44"/>
    <s:sheet name="Subsequent Events (Details Text" sheetId="45" r:id="rId45"/>
  </s:sheets>
  <s:definedNames/>
  <s:calcPr calcId="124519" calcMode="auto" fullCalcOnLoad="1"/>
</s:workbook>
</file>

<file path=xl/sharedStrings.xml><?xml version="1.0" encoding="utf-8"?>
<sst xmlns="http://schemas.openxmlformats.org/spreadsheetml/2006/main" uniqueCount="542">
  <si>
    <t>Document and Entity Information - shares</t>
  </si>
  <si>
    <t>6 Months Ended</t>
  </si>
  <si>
    <t>Jun. 30, 2016</t>
  </si>
  <si>
    <t>Aug. 12, 2016</t>
  </si>
  <si>
    <t>Document Type</t>
  </si>
  <si>
    <t>10-Q</t>
  </si>
  <si>
    <t>Amendment Flag</t>
  </si>
  <si>
    <t>false</t>
  </si>
  <si>
    <t>Document Period End Date</t>
  </si>
  <si>
    <t>Jun. 30,
		2016</t>
  </si>
  <si>
    <t>Document Fiscal Period Focus</t>
  </si>
  <si>
    <t>Q2</t>
  </si>
  <si>
    <t>Document Fiscal Year Focus</t>
  </si>
  <si>
    <t>Entity Registrant Name</t>
  </si>
  <si>
    <t>Jones Lang LaSalle Income Property Trust, Inc.</t>
  </si>
  <si>
    <t>Entity Central Index Key</t>
  </si>
  <si>
    <t>Current Fiscal Year End Date</t>
  </si>
  <si>
    <t>--12-31</t>
  </si>
  <si>
    <t>Entity Filer Category</t>
  </si>
  <si>
    <t>Non-accelerated Filer</t>
  </si>
  <si>
    <t>Entity Current Reporting Status</t>
  </si>
  <si>
    <t>Yes</t>
  </si>
  <si>
    <t>Entity Voluntary Filers</t>
  </si>
  <si>
    <t>No</t>
  </si>
  <si>
    <t>Entity Well-known Seasoned Issuer</t>
  </si>
  <si>
    <t>Class A [Member]</t>
  </si>
  <si>
    <t>Entity Common Stock, Shares Outstanding</t>
  </si>
  <si>
    <t>Class M [Member]</t>
  </si>
  <si>
    <t>Common Class A-I [Member]</t>
  </si>
  <si>
    <t>Common Class M-I [Member]</t>
  </si>
  <si>
    <t>Common Class D [Member]</t>
  </si>
  <si>
    <t>Consolidated Balance Sheets - USD ($) $ in Thousands</t>
  </si>
  <si>
    <t>Dec. 31, 2015</t>
  </si>
  <si>
    <t>Investments in real estate:</t>
  </si>
  <si>
    <t>Land</t>
  </si>
  <si>
    <t>Buildings and equipment</t>
  </si>
  <si>
    <t>Less accumulated depreciation</t>
  </si>
  <si>
    <t>Net property and equipment</t>
  </si>
  <si>
    <t>Equity Method Investments</t>
  </si>
  <si>
    <t>Real Estate Investment Property, Net</t>
  </si>
  <si>
    <t>Cash and cash equivalents</t>
  </si>
  <si>
    <t>Restricted cash</t>
  </si>
  <si>
    <t>Tenant accounts receivable, net</t>
  </si>
  <si>
    <t>Deferred expenses, net</t>
  </si>
  <si>
    <t>Acquired intangible assets, net</t>
  </si>
  <si>
    <t>Deferred rent receivable, net</t>
  </si>
  <si>
    <t>Prepaid expenses and other assets</t>
  </si>
  <si>
    <t>TOTAL ASSETS</t>
  </si>
  <si>
    <t>LIABILITIES AND EQUITY</t>
  </si>
  <si>
    <t>Mortgage notes and other debt payable, net</t>
  </si>
  <si>
    <t>Accounts payable and other accrued expenses</t>
  </si>
  <si>
    <t>Accrued Offering Costs</t>
  </si>
  <si>
    <t>Distributions payable</t>
  </si>
  <si>
    <t>Accrued interest</t>
  </si>
  <si>
    <t>Accrued real estate taxes</t>
  </si>
  <si>
    <t>Advisor fees payable</t>
  </si>
  <si>
    <t>Acquired intangible liabilities, net</t>
  </si>
  <si>
    <t>TOTAL LIABILITIES</t>
  </si>
  <si>
    <t>Commitments and contingencies</t>
  </si>
  <si>
    <t>Equity:</t>
  </si>
  <si>
    <t>Additional paid-in capital</t>
  </si>
  <si>
    <t>Accumulated other comprehensive loss</t>
  </si>
  <si>
    <t>Distributions to stockholders</t>
  </si>
  <si>
    <t>Accumulated deficit</t>
  </si>
  <si>
    <t>Total Jones Lang LaSalle Income Property Trust, Inc. stockholders’ equity</t>
  </si>
  <si>
    <t>Noncontrolling interests</t>
  </si>
  <si>
    <t>Total equity</t>
  </si>
  <si>
    <t>TOTAL LIABILITIES AND EQUITY</t>
  </si>
  <si>
    <t>Class A Shares [Member]</t>
  </si>
  <si>
    <t>Common Stock, Value, Issued</t>
  </si>
  <si>
    <t>Class M Shares [Member]</t>
  </si>
  <si>
    <t>Class A-I Shares [Member]</t>
  </si>
  <si>
    <t>Class M-I Shares [Member]</t>
  </si>
  <si>
    <t>Class D Shares [Member]</t>
  </si>
  <si>
    <t>Consolidated Balance Sheets (Parenthetical) - USD ($) $ in Thousands</t>
  </si>
  <si>
    <t>Land from VIEs</t>
  </si>
  <si>
    <t>Buildings and equipment from VIEs</t>
  </si>
  <si>
    <t>Less accumulated depreciation (including from VIEs)</t>
  </si>
  <si>
    <t>Cash and Cash Equivalents</t>
  </si>
  <si>
    <t>Restricted cash from VIEs</t>
  </si>
  <si>
    <t>Tenant accounts receivable from VIEs</t>
  </si>
  <si>
    <t>Deferred expenses from VIEs</t>
  </si>
  <si>
    <t>Deferred rent receivables from VIEs</t>
  </si>
  <si>
    <t>Prepaid expenses and other assets from VIEs</t>
  </si>
  <si>
    <t>Accounts payable and other accrued expenses from VIEs</t>
  </si>
  <si>
    <t>Accrued interest from VIEs</t>
  </si>
  <si>
    <t>Accrued real estate taxes from VIEs</t>
  </si>
  <si>
    <t>Accumulated stock issuance costs</t>
  </si>
  <si>
    <t>Variable Interest Entity, Primary Beneficiary [Member]</t>
  </si>
  <si>
    <t>Investments in real estate and other assets held for sale</t>
  </si>
  <si>
    <t>Secured Debt</t>
  </si>
  <si>
    <t>Liabilities held for sale</t>
  </si>
  <si>
    <t>Common stock, par value</t>
  </si>
  <si>
    <t>Common Stock, shares authorized</t>
  </si>
  <si>
    <t>Common stock, shares issued</t>
  </si>
  <si>
    <t>Common stock, shares outstanding</t>
  </si>
  <si>
    <t>Consolidated Statements of Operations and Comprehensive (Loss) Income - USD ($) $ in Thousands</t>
  </si>
  <si>
    <t>3 Months Ended</t>
  </si>
  <si>
    <t>Jun. 30, 2015</t>
  </si>
  <si>
    <t>Revenues:</t>
  </si>
  <si>
    <t>Minimum rents</t>
  </si>
  <si>
    <t>Tenant recoveries and other rental income</t>
  </si>
  <si>
    <t>Total revenues</t>
  </si>
  <si>
    <t>Operating expenses:</t>
  </si>
  <si>
    <t>Real estate taxes</t>
  </si>
  <si>
    <t>Property operating</t>
  </si>
  <si>
    <t>Provision for doubtful accounts</t>
  </si>
  <si>
    <t>General and administrative</t>
  </si>
  <si>
    <t>Advisor fees</t>
  </si>
  <si>
    <t>Fund Level Expenses</t>
  </si>
  <si>
    <t>Acquisition related expenses</t>
  </si>
  <si>
    <t>Depreciation and amortization</t>
  </si>
  <si>
    <t>Total operating expenses</t>
  </si>
  <si>
    <t>Operating income</t>
  </si>
  <si>
    <t>Other income and (expenses):</t>
  </si>
  <si>
    <t>Interest expense</t>
  </si>
  <si>
    <t>Equity in income of unconsolidated affiliate</t>
  </si>
  <si>
    <t>Gain on disposition of property and extinguishment of debt</t>
  </si>
  <si>
    <t>Total other income and (expenses)</t>
  </si>
  <si>
    <t>Net (loss) income</t>
  </si>
  <si>
    <t>Less: Net (loss) income attributable to the noncontrolling interests</t>
  </si>
  <si>
    <t>Net (loss) income attributable to Jones Lang LaSalle Income Property Trust, Inc.</t>
  </si>
  <si>
    <t>Net (loss) income attributable to Jones Lang LaSalle Income Property Trust, Inc. per share-basic and diluted</t>
  </si>
  <si>
    <t>Weighted average common stock outstanding-basic and diluted</t>
  </si>
  <si>
    <t>Other comprehensive loss:</t>
  </si>
  <si>
    <t>Foreign currency translation adjustment</t>
  </si>
  <si>
    <t>Total other comprehensive gain (loss)</t>
  </si>
  <si>
    <t>Net comprehensive income</t>
  </si>
  <si>
    <t>Consolidated Statements of Equity - 6 months ended Jun. 30, 2016 - USD ($) $ in Thousands</t>
  </si>
  <si>
    <t>Total</t>
  </si>
  <si>
    <t>Common Stock [Member]</t>
  </si>
  <si>
    <t>Additional Paid-in Capital [Member]</t>
  </si>
  <si>
    <t>Accumulated Other Comprehensive Income (Loss) [Member]</t>
  </si>
  <si>
    <t>Distributions to Stockholders [Member]</t>
  </si>
  <si>
    <t>Accumulated Deficit [Member]</t>
  </si>
  <si>
    <t>Noncontrolling Interest [Member]</t>
  </si>
  <si>
    <t>Beginning balance at Dec. 31, 2015</t>
  </si>
  <si>
    <t>Increase (Decrease) in Stockholders' Equity [Roll Forward]</t>
  </si>
  <si>
    <t>Issuance of common stock</t>
  </si>
  <si>
    <t>Repurchase of shares</t>
  </si>
  <si>
    <t>Offering costs</t>
  </si>
  <si>
    <t>Share-based Compensation</t>
  </si>
  <si>
    <t>Net income</t>
  </si>
  <si>
    <t>Other comprehensive loss</t>
  </si>
  <si>
    <t>Contribution from noncontrolling interests</t>
  </si>
  <si>
    <t>Cash distributed to noncontrolling interests</t>
  </si>
  <si>
    <t>Distribution declared</t>
  </si>
  <si>
    <t>Ending balance at Jun. 30, 2016</t>
  </si>
  <si>
    <t>Shares, Issued at Dec. 31, 2015</t>
  </si>
  <si>
    <t>Issuance of common stock (in shares)</t>
  </si>
  <si>
    <t>Stock Repurchased During Period, Shares</t>
  </si>
  <si>
    <t>Stock Issued During Period, Shares, Share-based Compensation, Gross</t>
  </si>
  <si>
    <t>Shares, Outstanding</t>
  </si>
  <si>
    <t>Consolidated Statements of Equity Consolidated Statements of Equity (Parenthetical)</t>
  </si>
  <si>
    <t>Jun. 30, 2016$ / shares</t>
  </si>
  <si>
    <t>Consolidated Statements of Stockholders' Equity [Abstract]</t>
  </si>
  <si>
    <t>Common Stock, Dividends, Per Share, Declared</t>
  </si>
  <si>
    <t>Consolidated Statements of Cash Flows - USD ($) $ in Thousands</t>
  </si>
  <si>
    <t>Adjustments to reconcile income (loss) to net cash provided by operating activities:</t>
  </si>
  <si>
    <t>Depreciation (including discontinued operations)</t>
  </si>
  <si>
    <t>Gain (Loss) on Disposition of Property Plant Equipment</t>
  </si>
  <si>
    <t>Net provision for (recovery of) doubtful accounts (including discontinued operations)</t>
  </si>
  <si>
    <t>Straight line rent (including discontinued operations)</t>
  </si>
  <si>
    <t>Income (Loss) from Equity Method Investments, Net of Dividends or Distributions</t>
  </si>
  <si>
    <t>Net changes in assets and liabilities:</t>
  </si>
  <si>
    <t>Net changes in assets, liabilities and other</t>
  </si>
  <si>
    <t>Net cash provided by operating activities</t>
  </si>
  <si>
    <t>CASH FLOWS FROM INVESTING ACTIVITIES:</t>
  </si>
  <si>
    <t>Payments to Acquire Real Estate</t>
  </si>
  <si>
    <t>Proceeds from Sale of Real Estate Held-for-investment</t>
  </si>
  <si>
    <t>Capital improvements and lease commissions</t>
  </si>
  <si>
    <t>Payments to Acquire Interest in Subsidiaries and Affiliates</t>
  </si>
  <si>
    <t>Payments for Deposits on Real Estate Acquisitions</t>
  </si>
  <si>
    <t>Proceeds from Equity Method Investment, Dividends or Distributions</t>
  </si>
  <si>
    <t>Loan escrows</t>
  </si>
  <si>
    <t>Net cash used in investing activities</t>
  </si>
  <si>
    <t>CASH FLOWS FROM FINANCING ACTIVITIES:</t>
  </si>
  <si>
    <t>Offering Costs</t>
  </si>
  <si>
    <t>Distributions paid to noncontrolling interests</t>
  </si>
  <si>
    <t>Contributions received from noncontrolling interests</t>
  </si>
  <si>
    <t>Deposits for loan commitments</t>
  </si>
  <si>
    <t>Proceeds from Lines of Credit</t>
  </si>
  <si>
    <t>Repayments of Lines of Credit</t>
  </si>
  <si>
    <t>Proceeds from mortgage notes and other debt payable</t>
  </si>
  <si>
    <t>Debt Issuance Costs</t>
  </si>
  <si>
    <t>Payments on early extinguishment of debt</t>
  </si>
  <si>
    <t>Principal payments on mortgage notes and other debt payable</t>
  </si>
  <si>
    <t>Net cash provided by financing activities</t>
  </si>
  <si>
    <t>Net increase in cash and cash equivalents</t>
  </si>
  <si>
    <t>Effect of exchange rates</t>
  </si>
  <si>
    <t>Cash and cash equivalents at the beginning of the period</t>
  </si>
  <si>
    <t>Cash and cash equivalents at the end of the period</t>
  </si>
  <si>
    <t>Supplemental discolsure of cash flow information:</t>
  </si>
  <si>
    <t>Interest paid</t>
  </si>
  <si>
    <t>Non-cash activities:</t>
  </si>
  <si>
    <t>Write-offs of receivables</t>
  </si>
  <si>
    <t>Write-offs of retired assets</t>
  </si>
  <si>
    <t>Change in Liability for Capital Expenditures</t>
  </si>
  <si>
    <t>Escrow Deposits Related to Property Sales</t>
  </si>
  <si>
    <t>Business Combination, Consideration Transferred</t>
  </si>
  <si>
    <t>Liabilities Assumed</t>
  </si>
  <si>
    <t>Change in issuance of common stock receivable</t>
  </si>
  <si>
    <t>Change in accrued offering costs</t>
  </si>
  <si>
    <t>Organization</t>
  </si>
  <si>
    <t>Organization [Abstract]</t>
  </si>
  <si>
    <t>Nature of Operations [Text Block]</t>
  </si>
  <si>
    <t>ORGANIZATION General Except where the context suggests otherwise, the terms “we,” “us,” “our” and the “Company” refer to Jones Lang LaSalle Income Property Trust, Inc. The terms “Advisor” and “LaSalle” refer to LaSalle Investment Management, Inc. Jones Lang LaSalle Income Property Trust, Inc. is an externally managed, daily valued perpetual-life real estate investment trust ("REIT") that owns and manages a diversified portfolio of apartment, industrial, office, retail and other properties located primarily in the United States. We expect over time that our real estate portfolio will be further diversified on a global basis through the acquisition of additional properties outside of the United States and will be complemented by investments in real estate-related debt and equity securities. We were incorporated on May 28, 2004 under the laws of the State of Maryland. We believe that we have operated in such a manner to qualify to be taxed as a REIT for federal income tax purposes commencing with the taxable year ended December 31, 2004, when we first elected REIT status. As of June 30, 2016 , we owned interests in a total of 62 properties, 61 of which are located in 16 states and one of which is located in Canada. From our inception to October 1, 2012, we raised equity proceeds through private offerings of shares of our common stock. On October 1, 2012, the Securities and Exchange Commission (the "SEC") declared effective our Registration Statement on Form S-11 with respect to our continuous public offering of up to $3,000,000 in any combination of Class A and Class M shares of common stock (the "Initial Public Offering"). As of January 15, 2015 , the date our Initial Public Offering terminated, we had raised aggregate gross proceeds from the sale of shares of our Class A and Class M common stock in our Initial Public Offering of $ 268,981 . On January 16, 2015, our follow-on Registration Statement on Form S-11 was declared effective by the SEC (Commission File No. 333-196886) with respect to our continuous public offering of up to $2,700,000 in any combination of shares of our Class A, Class M, Class A-I and Class M-I common stock, consisting of up to $2,400,000 of shares offered in our primary offering and up to $300,000 in shares offered pursuant to our distribution reinvestment plan (the “First Extended Public Offering”). We reserve the right to terminate the First Extended Public Offering at any time and to extend the First Extended Public Offering term to the extent permissible under applicable law. As of June 30, 2016 , we have raised aggregate gross proceeds from the sale of shares of our Class A, Class M, Class A-I and Class M-I shares in our First Extended Public Offering of $ 654,781 . On June 19, 2014, we began a private offering of up to $400,000 in any combination of our Class A-I, Class M-I and Class D shares of common stock (the "Initial Private Offering"). Upon the SEC declaring the registration statement for our First Extended Public Offering effective, we terminated the Initial Private Offering. As of January 15, 2015, we had raised aggregate gross proceeds from the sale of shares of our Class A-I, Class M-I and Class D common stock in our Initial Private Offering of approximately $ 43,510 . On March 3, 2015, we commenced a new private offering (the "Follow-on Private Offering") of up to $350,000 in shares of our Class D common stock with indefinite duration. As of June 30, 2016 , we have raised aggregate gross proceeds from the sale of our Class D shares in our Follow-on Private Offering of $50,840 . As of June 30, 2016 , 52,737,909 shares of Class A common stock, 31,618,872 shares of Class M common stock, 9,564,364 shares of Class A-I common stock, 5,489,056 shares of Class M-I common stock, and 6,387,184 shares of Class D common stock were outstanding and held by a total of 9,837 stockholders. LaSalle acts as our advisor pursuant to the second amended and restated advisory agreement between the Company and LaSalle (the “Advisory Agreement”). On May 10, 2016, we renewed our Advisory Agreement with our Advisor for a one-year term expiring on June 5, 2017. Our Advisor, a registered investment advisor with the SEC, has broad discretion with respect to our investment decisions and is responsible for selecting our investments and for managing our investment portfolio pursuant to the terms of the Advisory Agreement. LaSalle is a wholly-owned, but operationally independent subsidiary of our sponsor, Jones Lang LaSalle Incorporated ("JLL" or our "Sponsor"), a New York Stock Exchange-listed global financial and professional services firm specializing in commercial real estate services. Affiliates of our sponsor currently have invested an aggregate of $50,200 through purchases of shares of our common stock. We have no employees, as all operations are managed by our Advisor. Our executive officers are employees of and compensated by our Advisor.</t>
  </si>
  <si>
    <t>Summary of Significant Accounting Policies</t>
  </si>
  <si>
    <t>Accounting Policies [Abstract]</t>
  </si>
  <si>
    <t>SUMMARY OF SIGNIFICANT ACCOUNTING POLICIES</t>
  </si>
  <si>
    <t>SUMMARY OF SIGNIFICANT ACCOUNTING POLICIES Basis of Presentation and Principles of Consolidation The accompanying consolidated financial statements have been prepared in accordance with U.S. generally accepted accounting principles (“GAAP”), the instructions to Form 10-Q and Rule 10-01 of Regulation S-X and include the accounts of our wholly-owned subsidiaries, consolidated variable interest entities ("VIE") and the unconsolidated investment in real estate affiliate accounted for under the equity method of accounting.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June 30, 2016 , our VIEs include The District at Howell Mill, The Edge at Lafayette, Campus Lodge Tampa, Grand Lakes Marketplace and Townlake of Coppell due to the limited partnership structures and our partners having limited participation rights and no kick-out rights. The creditors of our VIEs do not have general recourse to us. Prior to new consolidation guidance adopted on January 1, 2016, Grand Lakes Marketplace and Townlake of Coppell were not classified as VIEs. VIE disclosures as of December 31, 2015 on our Consolidated Balance Sheets have been updated to include Grand Lakes Marketplace and Townlake of Coppell for comparative purposes. Noncontrolling interests represent the minority members’ proportionate share of the equity in our VIEs.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June 30, 2016 , noncontrolling interests represented the minority members’ proportionate share of the equity of the entities listed above as VIEs. The accompanying unaudited interim consolidated financial statements have been prepared in accordance with the accounting policies described in the consolidated financial statements and related notes included in our Form 10-K filed with the SEC on March 10, 2016 (our “2015 Form 10-K”) and should be read in conjunction with such consolidated financial statements and related notes. The following notes to these interim consolidated financial statements highlight changes to the notes included in the December 31, 2015 audited consolidated financial statements included in our 2015 Form 10-K and present interim disclosures as required by the SEC. The interim financial data as of June 30, 2016 and for the three and six months ended June 30, 2016 and 2015 is unaudited. In our opinion, the interim data includes all adjustments, consisting only of normal recurring adjustments, necessary for a fair statement of the results for the interim periods. Allowance for Doubtful Accounts An allowance for doubtful accounts is provided against the portion of accounts receivable and deferred rent receivable that is estimated to be uncollectible. Such allowance is reviewed periodically based upon our recovery experience. At June 30, 2016 and December 31, 2015 , our allowance for doubtful accounts was $421 and $312 , respectively. Deferred Expenses Deferred expenses consist of lease commissions. Lease commissions are capitalized and amortized over the term of the related lease as a component of depreciation and amortization expense. Accumulated amortization of deferred expenses at June 30, 2016 and December 31, 2015 was $1,929 and $1,234 , respectively. Acquisitions We have allocated a portion of the purchase price of our acquisitions to acquired intangible assets, which include acquired in-place lease intangibles, acquired above-market in-place lease intangibles and acquired ground lease intangibles, which are reported net of accumulated amortization of $27,987 and $21,660 at June 30, 2016 and December 31, 2015 , respectively, on the accompanying Consolidated Balance Sheets. The acquired intangible liabilities represent acquired below-market in-place leases, which are reported net of accumulated amortization of $4,903 and $3,364 at June 30, 2016 and December 31, 2015 , respectively, on the accompanying Consolidated Balance Sheets. 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Partnership interests accounted for under the fair value option are stated at the fair value of our ownership in the partnership. The fair value is recorded based upon changes in the net asset value of the limited partnership as determined from the financial statements of the limited partnership. During the three and six months ended June 30, 2016 , we recorded unrealized changes in fair value classified within the Level 3 category of $377 and $ 600 , respectively, in our investment in the NYC Retail Portfolio (see Note 4-Unconsolidated Real Estate Affiliates). We have estimated the fair value of our mortgage notes and other debt payable reflected in the accompanying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payable using Level 2 inputs was $13,903 and $927 higher than the aggregate carrying amounts at June 30, 2016 and December 31, 2015 , respectively. Such fair value estimates are not necessarily indicative of the amounts that would be realized upon disposition of our mortgage notes payable. Derivative Financial Instruments We record all derivatives on the Consolidated Balance Sheets at fair value in prepaid expenses and other assets or accounts payable and other accrued expenses. Changes in the fair value of our derivatives are recorded as a component of interest expense on our Consolidated Statements of Operations and Comprehensive (Loss) Income as we have not designated our derivative instruments as hedges. Our objective in using interest rate derivatives is to manage our exposure to interest rate movements. To accomplish this objective, we use interest rate caps and swaps. As of June 30, 2016 , we had the following outstanding interest rate derivatives related to managing our interest rate risk: Interest Rate Derivative Number of Instruments Notional Amount Interest Rate Caps 6 $ 97,930 Interest Rate Swaps 3 71,400 The fair value of our interest rate caps and swaps represent liabilities of $1,824 and $153 at June 30, 2016 and December 31, 2015 , respectively. 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 Correction of Immaterial Understatement of Liabilities During the three months ended June 30, 2016, we identified an immaterial understatement of our liability for dealer manager fees. We previously accrued for dealer manager fees on a daily basis as offering costs, which were recorded as a reduction of capital in excess of par value. We have subsequently determined that an estimate for the full amount of the future liability for dealer manager fees, up to the regulatory maximum ten percent of the proceeds from the sale of shares, should be accrued on the date of sale. Changes in this estimate will be recorded prospectively as an adjustment to capital in excess of par value. Our consolidated financial statements as of and for the year ended December 31, 2015 have been corrected to record a liability for future dealer manager fees. Accrued offering costs previously recorded will be reclassified from accounts payable and other accrued expenses to accrued offering costs on our Consolidated Balance Sheet. This change in accounting policy for dealer manager fees has no impact on our net income or cash flows. We will also reflect the correction of this immaterial misstatement in comparable prior period amounts in our future filings. The following table summarizes the effects of this change: As of December 31, 2015 Previously Reported Adjustment Corrected Accrued offering costs $ — $ 42,677 $ 42,677 Accounts payable and other accrued expenses 17,235 (3,244 ) 13,991 Total liabilities 534,855 39,433 574,288 Additional paid in capital 1,051,230 (39,433 ) 1,011,797 Total equity 784,923 (39,433 ) 745,490</t>
  </si>
  <si>
    <t>Property</t>
  </si>
  <si>
    <t>Property, Plant and Equipment [Abstract]</t>
  </si>
  <si>
    <t>Real Estate Disclosure [Text Block]</t>
  </si>
  <si>
    <t>PROPERTY The consolidated properties we acquired during 2016 and our acquisition price of each are as follows: Property Name Sector Square Feet Location Ownership % Acquisition Date Acquisition Price San Juan Medical Center Office 40,000 San Juan Capistrano, CA 100 % April 1, 2016 $ 26,390 Tampa Distribution Center Industrial 386,000 Tampa, FL 100 April 11, 2016 28,300 Aurora Distribution Center Industrial 305,000 Aurora, IL 100 May 19, 2016 27,700 Lane Parke Apartments Apartment 263,000 Mountain Brook, AL 100 May 26, 2016 73,300 Valencia Industrial Portfolio: 28150 West Harrison Parkway Industrial 87,000 Valencia, CA 100 June 29, 2016 11,400 28145 West Harrison Parkway Industrial 114,000 Valencia, CA 100 June 29, 2016 15,000 28904 Avenue Paine Industrial 117,000 Valencia, CA 100 June 29, 2016 15,400 24823 Anza Drive Industrial 31,000 Santa Clarita, CA 100 June 29, 2016 4,000 25045 Avenue Tibbitts Industrial 143,000 Santa Clarita, CA 100 June 29, 2016 18,700 During the six months ended June 30, 2016 and 2015, we incurred $ 1,087 and $ 638 , respectively, of acquisition expenses recorded on the Consolidated Statements of Operations and Comprehensive (Loss) Income. For properties acquired during 2016 , we recorded total revenue of $2,012 and net income of $9 for the six months ended June 30, 2016 . For properties acquired during 2015 , we recorded total revenue of $1,638 and net loss of $645 for the six months ended June 30, 2015 . We allocated the purchase price for our 2016 acquisitions in accordance with authoritative guidance as follows: 2016 Acquisitions Land $ 43,497 Building and equipment 162,484 In-place lease intangible 15,565 Above-market lease intangible 20 Below-market lease intangible (2,047 ) $ 219,519 Amortization period for intangible assets and liabilities 6 months -14 years Proforma Information The following pro forma financial information is presented as if our 2015 and 2016 acquisitions had been consummated on January 1, 2015 or the date the property began operations if operations began after January 1, 2015. The pro forma financial information is for comparative purposes only and not necessarily indicative of what our actual results of operations would have been had our 2015 and 2016 acquisitions been consummated on January 1, 2015 or the date the property began operations, nor does it purport to represent the results of operations for future periods. If our 2016 acquisitions had occurred on January 1, 2015 or the date the property began operations, our consolidated revenues and net income for the six months ended June 30, 2016 would have been $65,687 and $6,106 , respectively, and our consolidated revenues and net income for the six months ended June 30, 2015 would have been $57,074 and $23,444 , respectively. If our 2015 acquisitions had occurred on January 1, 2014 or the date the property began operations, our consolidated revenues and net income for the six months ended June 30, 2015 would have been $46,428 and $30,022 , respectively. 2016 Dispositions On March 1, 2016, we sold 36 Research Park Drive for approximately $ 7,900 less closing costs. We recorded a gain on the sale of the property in the amount of $40 .</t>
  </si>
  <si>
    <t>Unconsolidated Real Estate Affiliates</t>
  </si>
  <si>
    <t>Unconsolidated Real Estate Affiliates [Abstract]</t>
  </si>
  <si>
    <t>UNCONSOLIDATED REAL ESTATE AFFILIATES</t>
  </si>
  <si>
    <t>UNCONSOLIDATED REAL ESTATE AFFILIATES Fair Value Option Investment NYC Retail Portfolio On December 8, 2015, a wholly-owned subsidiary of the Company acquired an approximate 28% interest in a newly formed limited partnership, Madison NYC Core Retail Partners, L.P., which acquired an approximate 49% interest in entities that initially owned 15 retail properties located in the greater New York City area (the “NYC Retail Portfolio”), the result of which is that we own an approximate 14% interest in the NYC Retail Portfolio. The purchase price for such portion was approximately $85,600 including closing costs. As of June 30, 2016, the NYC Retail Portfolio owned 14 retail properties totaling approximately 2,567,000 square feet across urban infill locations in Manhattan, Brooklyn, Queens, the Bronx, Staten Island and New Jersey. At acquisition we made the election to account for our interest in the NYC Retail Portfolio under the fair value option. Our investment in the NYC Retail Portfolio will be presented on our Consolidated Balance Sheets within investments in unconsolidated real estate affiliates. Changes in the fair value of our investment as well as cash distributions received will be recorded on our Consolidated Statements of Operations and Comprehensive (Loss) Income within equity in income of unconsolidated affiliates. As of June 30, 2016 and December 31, 2015 , the carrying amount of our investment in the NYC Retail Portfolio was $81,293 and $85,068 , respectively. During the three and six months ended June 30, 2016 we recorded increases in fair value of our investment in the NYC Retail Portfolio of $377 and $ 600 , respectively. During the three months ended June 30, 2016, we received return of capital distributions totaling $4,375 related to the sale of an 84,000 square foot retail property and extinguishment of its mortgage loan. These distributions reduced the carrying amount of our investment in the 14 property NYC Retail Portfolio. For the year ended December 31, 2015, we recorded no changes in fair value of our investment in the NYC Retail Portfolio and received no cash distributions. Equity Method Investments Chicago Parking Garage On December 23, 2014, we acquired a condominium interest in Chicago Parking Garage, a 366 stall, multi-level parking facility located in a large mixed-use property in Chicago, Illinois for approximately $16,900 using cash on hand. In accordance with authoritative guidance, Chicago Parking Garage is accounted for as an investment in an unconsolidated real estate affiliate. At June 30, 2016 and December 31, 2015 , the carrying amount of our investment in Chicago Parking Garage was $18,189 and $17,935 , respectively. Pioneer Tower On June 28, 2016, we acquired Pioneer Tower, a 17 story, 296,000 square foot multi-tenant office property in Portland, Oregon for approximately $121,750 using cash on hand. Pioneer Tower sits atop a retail property owned by an independent third party. The land under the property is owned as a condominium interest with the owner of the retail property. In accordance with authoritative guidance, Pioneer Tower is accounted for as an investment in an unconsolidated real estate affiliate. At June 30, 2016 , the carrying amount of our investment in Pioneer Tower was $118,552 as a result of seller credits received at closing for free rent and tenant improvement costs. Summarized Combined Statements of Operations—Unconsolidated Real Estate Affiliates—Equity Method Investments Three Months Ended June 30, 2016 Three Months Ended June 30, 2015 Six Months Ended June 30, 2016 Six Months Ended June 30, 2015 Total revenues $ 427 $ 412 $ 790 $ 800 Total operating expenses 242 185 493 393 Net income $ 185 $ 227 $ 297 $ 407</t>
  </si>
  <si>
    <t>Mortgage Notes and Other Debt Payable</t>
  </si>
  <si>
    <t>Mortgage Notes Payable [Abstract]</t>
  </si>
  <si>
    <t>Debt Disclosure [Text Block]</t>
  </si>
  <si>
    <t>MORTGAGE NOTES AND OTHER DEBT PAYABLE Mortgage notes and other debt payable have various maturities through 2027 and consist of the following: Mortgage notes and other debt payable Maturity Date Interest Amount payable as of June 30, 2016 December 31, 2015 Mortgage notes payable (1) (2) (3) (4) October 1, 2016 - March 1, 2027 2.49% - 6.14% $ 598,610 $ 487,615 Net debt premium on assumed debt and debt issuance costs (3,520 ) (2,437 ) Mortgage notes and other debt payable, net $ 595,090 $ 485,178 (1) On February 17, 2016, we entered into a $40,000 mortgage note payable on Monument IV at Worldgate. The mortgage note is for seven years and bears a floating interest rate equal to LIBOR plus 1.75%. We entered into an interest rate swap for this loan which fixed the interest rate at 3.13% for the seven year term. (2) On March 17, 2016, we entered into a $22,800 mortgage note payable on 140 Park Avenue. The mortgage note is for five years and bears a floating interest rate equal to LIBOR plus 1.75%. We entered into an interest rate swap for this loan which fixed the interest rate at 3.00% for the five year term. (3) On May 19, 2016, we entered into a $13,850 mortgage note payable on Aurora Distribution Center. The mortgage note bears an interest rate of 3.39% for the seven year term. (4) On May 25, 2016, we entered into a $39,000 mortgage note payable on Maui Mall. The mortgage note bears an interest rate of 3.64% for the ten year term. Aggregate future principal payments of mortgage notes payable as of June 30, 2016 are as follows: Year Amount 2016 $ 32,321 2017 106,298 2018 20,355 2019 12,052 2020 51,336 Thereafter 376,248 Total $ 598,610 Line of Credit On June 8, 2015, we extended our existing $40,000 revolving line of credit agreement with Bank of America, N.A. The line of credit has a two-year term with a one-year extension at our option and bears interest based on LIBOR plus a spread ranging from 1.35% to 2.10% , depending on our leverage ratio ( 1.35% spread at June 30, 2016 ). The line of credit also contains an accordion feature that allows us to increase the facility to $100,000 , which we exercised in December 2015. We intend to use the line of credit to cover short-term capital needs, for new property acquisitions and working capital. We may not draw funds on our line of credit if we (i) experience a material adverse effect, which is defined to include, among other things, (a) a material adverse effect upon the operations, business, assets, liabilities or financial condition of the Company, taken as a whole; (b) a material impairment of the rights and remedies of any lender under any loan document or the ability of any loan party to perform its obligations under any loan document; or (c) a material adverse effect upon the legality, validity, binding effect or enforceability against any loan party of any loan document to which it is a party or (ii) are in default, as that term is defined in the agreement, including a cross default under certain other loan agreements and/or guarantees entered into by the Company or its subsidiaries. As of June 30, 2016 , we believe no material adverse effects had occurred. Our line of credit does require us to meet certain customary debt covenants which include a maximum leverage ratio, a minimum debt service coverage ratio as well as maintaining minimum amounts of equity and liquidity. As of June 30, 2016 and December 31, 2015 , we had $25,000 and $30,000 , respectively, in borrowings outstanding on the revolving line of credit. At June 30, 2016 , we were in compliance with all debt covenants. Debt Issuance Costs Debt issuance costs are capitalized and amortized over the terms of the respective agreements as a component of interest expense. Accumulated amortization of debt issuance costs at June 30, 2016 and December 31, 2015 was $2,502 and $2,107 , respectively. Upon implementing FASB Accounting Standard Update 2015-03, Simplifying the Presentation of Debt Issuance Costs during the period ended March 31, 2016, we reclassified $2,914 of net debt issuance costs from Deferred expenses, net to Mortgage notes and other debt payable, net on our Consolidated Balance Sheet as of December 31, 2015.</t>
  </si>
  <si>
    <t>Common Stock Common Stock</t>
  </si>
  <si>
    <t>Common Stock [Abstract]</t>
  </si>
  <si>
    <t>Stockholders' Equity Note Disclosure [Text Block]</t>
  </si>
  <si>
    <t>COMMON STOCK We have five classes of common stock authorized as of June 30, 2016 , Class A, Class M, Class A-I, Class M-I, and Class D. The fees payable to LaSalle Investment Management Distributors, LLC, an affiliate of our Advisor and the dealer manager for our offerings (the "Dealer Manager"), with respect to each outstanding share of each class, as a percentage of NAV, are as follows: Selling Commission (1) Dealer Manager Fee (2) Class A Shares up to 3.5% 1.05% Class M Shares None 0.30% Class A-I Shares up to 1.5% 0.30% Class M-I Shares None 0.05% Class D Shares (3) up to 1.0% None (1) Selling commissions are paid on the date of sale of our common stock. (2) We accrue all future dealer manager fees up to the ten percent regulatory limitation as accrued offering costs on our Consolidated Balance Sheets on the date of sale of our common stock. For NAV calculation purposes, dealer manager fees are accrued daily, on a continuous basis equal to 1/365th of the stated fee. (3) Shares of Class D common stock are only being offered pursuant to a private offering. The selling commission and dealer manager fee are offering costs and are recorded as a reduction of additional paid in capital. Stock Transactions The stock transactions for each of our classes of common stock for the six months ended June 30, 2016 were as follows: Shares of Class A Common Stock Shares of Class M Common Stock Shares of Class A-I Common Stock Shares of Class M-I Common Stock Shares of Class D Common Stock Balance, December 31, 2015 37,092,768 27,909,411 6,116,812 3,356,619 7,787,823 Issuance of common stock 16,012,758 4,859,535 3,544,983 2,132,437 150,779 Repurchase of shares (367,617 ) (1,150,074 ) (97,431 ) — (1,551,418 ) Balance, June 30, 2016 52,737,909 31,618,872 9,564,364 5,489,056 6,387,184 Stock Issuances The stock issuances for our classes of shares, including those issued through our distribution reinvestment plan, for the six months ended June 30, 2016 were as follows: Six Months Ended June 30, 2016 # of shares Amount Class A Shares 16,012,758 $ 181,383 Class M Shares 4,859,535 54,658 Class A-I Shares 3,544,983 40,242 Class M-I Shares 2,132,437 23,947 Class D Shares 150,779 1,694 Total $ 301,924 Share Repurchase Plan Our share repurchase plan allows stockholders, subject to a one-year holding period, with certain exceptions, to request that we repurchase all or a portion of their shares on a daily basis at that day's NAV per share, limited to 5% of aggregate Company NAV per quarter. For the six months ended June 30, 2016 , we repurchased 3,166,540 shares of common stock. During the six months ended June 30, 2015 , we repurchased 1,766,038 shares of common stock. Distribution Reinvestment Plan Pursuant to our distribution reinvestment plan, holders of shares of any class of our common stock may elect to have their cash distributions reinvested in additional shares of our common stock at the NAV per share applicable to the class of shares being purchased on the distribution date. For the six months ended June 30, 2016 , we issued 1,096,165 shares of common stock for $12,289 under the distribution reinvestment plan. For the six months ended June 30, 2015 , we issued 495,256 shares of common stock for $ 5,314 under the distribution reinvestment plan. Earnings Per Share (“EPS”) Basic per share amounts are based on the weighted average of shares outstanding of 98,434,716 and 92,854,743 for the three and six months ended June 30, 2016 , respectively, and 54,700,285 and 51,946,610 for the three and six months ended June 30, 2015 , respectively. We have no dilutive or potentially dilutive securities. Organization and Offering Costs Organization and offering costs include, but are not limited to, legal, accounting and printing fees and personnel costs of our Advisor (including reimbursement of personnel costs for our executive officers prior to the commencement of the offerings) attributable to our organization, preparation of the registration statement, registration and qualification of our common stock for sale with the SEC and in the various states and filing fees incurred by our Advisor. LaSalle agreed to fund our organization and offering expenses through January 16, 2015, which is the date the SEC declared our registration statement effective for the First Extended Public Offering, following which time we commenced reimbursing LaSalle over 36 months for organization and offering costs incurred prior to the commencement date of the First Extended Public Offering. Following the First Extended Public Offering commencement date, we began paying directly or reimbursing LaSalle if it pays on our behalf any organization and offering costs incurred during the First Extended Public Offering period (other than selling commissions and dealer manager fees) as and when incurred. After the termination of the First Extended Public Offering, our Advisor has agreed to reimburse us to the extent that the organization and offering costs that we incur exceed 15% of our gross proceeds from the First Extended Public Offering. Organization costs are expensed, whereas offering costs are recorded as a reduction of capital in excess of par value. As of June 30, 2016 and December 31, 2015 , LaSalle had paid $ 2,268 and $ 2,009 , respectively, of organization and offering costs on our behalf which we had not yet been reimbursed. These costs are included in Accrued offering costs.</t>
  </si>
  <si>
    <t>Related Party Transactions</t>
  </si>
  <si>
    <t>Related Party Transaction, Due from (to) Related Party [Abstract]</t>
  </si>
  <si>
    <t>RELATED PARTY TRANSACTIONS</t>
  </si>
  <si>
    <t>RELATED PARTY TRANSACTIONS Effective as of October 1, 2012, we entered into a first amended and restated advisory agreement with LaSalle, pursuant to which we pay a fixed advisory fee of 1.25% of our NAV calculated daily. The Advisory Agreement allows for a performance fee to be earned for each share class based on the total return of that share class during the calendar year. The performance fee is calculated as 10% of the return in excess of 7% per annum. On May 10, 2016, we renewed our Advisory Agreement with our Advisor for a one year term expiring on June 5, 2017. The fixed advisory fees for the three and six months ended June 30, 2016 were $3,429 and $6,457 , respectively. The fixed advisory fees for the three and six months ended June 30, 2015 were $1,817 and $3,455 . There were no performance fees for the six months ended June 30, 2016 and 2015. Included in Advisor fees payable at June 30, 2016 and December 31, 2015 were $1,190 and $3,241 of fixed advisory fee and performance fee expenses, respectively. We pay Jones Lang LaSalle Americas, Inc. (“JLL Americas”), an affiliate of our Advisor, for property management, leasing, mortgage brokerage and sales brokerage services performed at various properties we own, on terms no less favorable than we could receive from other third party service providers. For the three and six months ended June 30, 2016 , JLL Americas was paid $96 and $180 , respectively, for property management and leasing services. For the three and six months ended June 30, 2015 , JLL Americas was paid $108 and $182 , respectively, for property management and leasing services. During the six months ended June 30, 2016 , we paid JLL Americas $ 114 in loan placement fees related to the mortgage note payable on 140 Park Avenue and $197 in sales brokerage fees for the 36 Research Park Drive property sale. During the six months ended June 30, 2015 , we paid JLL Americas $122 in loan placement fees related to the mortgage note payable on Skokie Commons. We pay the Dealer Manager selling commissions and dealer manager fees in connection with our offerings. For the three and six months ended June 30, 2016 , we paid the Dealer Manager selling commissions and dealer manager fees totaling $2,875 and $ 5,217 , respectively. For the three and six months ended June 30, 2015 , we paid the Dealer Manager selling commissions and dealer manager fees totaling $1,279 and $2,257 , respectively. A majority of the selling commissions and dealer manager fees are reallowed to participating broker-dealers. Included in Accrued offering costs, at June 30, 2016 and December 31, 2015 were $ 61,654 and $ 40,557 of dealer manager fees payable, respectively. As of June 30, 2016 and December 31, 2015 , we owed $ 2,268 and $ 2,009 , respectively, for organization and offering costs paid by LaSalle (see Note 6-Common Stock). These costs are included in Accrued offering costs.</t>
  </si>
  <si>
    <t>Commitments and Contingencies</t>
  </si>
  <si>
    <t>Commitments and Contingencies Disclosure [Abstract]</t>
  </si>
  <si>
    <t>COMMITMENTS AND CONTINGENCIES</t>
  </si>
  <si>
    <t>COMMITMENTS AND CONTINGENCIES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ultimate resolution of such claims and litigation will not have a material adverse effect on our financial position, results of operations or liquidity. From time to time, we have entered into contingent agreements for the acquisition and financing of properties. Such acquisitions and financings are subject to satisfactory completion of due diligence or meeting certain leasing or occupancy thresholds. We are subject to fixed ground lease payments on South Beach Parking Garage of $94 per year until September 30, 2016. The fixed amount will increase on September 30, 2016 and every five years thereafter by the lesser of 12% or the cumulative CPI over the previous five year period. We are also subject to a variable ground lease payment calculated as 2.5% of revenue. The lease expires September 30, 2041 and has a ten-year renewal option. The operating agreement for Townlake of Coppell allows the unrelated third party joint venture partner, owning a 10% interest, to put their interest to us at a market determined value for a period of 90 days beginning in 2018.</t>
  </si>
  <si>
    <t>Segment Reporting</t>
  </si>
  <si>
    <t>Segment Reporting [Abstract]</t>
  </si>
  <si>
    <t>Segment Reporting Disclosure [Text Block]</t>
  </si>
  <si>
    <t>SEGMENT REPORTING We have five operating segments: apartment, industrial, office, retail and other properties. Consistent with how we review and manage our properties, the financial information summarized below is presented by operating segment and reconciled to net income for the three and six months ended June 30, 2016 and 2015 . Apartment Industrial Office Retail Other Total Assets as of June 30, 2016 $ 284,447 $ 410,231 $ 306,043 $ 391,399 $ 21,278 $ 1,413,398 Assets as of December 31, 2015 211,532 292,730 281,582 392,718 21,981 1,200,543 Three Months Ended June 30, 2016 Revenues: Minimum rents $ 6,067 $ 5,611 $ 7,086 $ 5,935 $ 69 $ 24,768 Tenant recoveries and other rental income 397 1,514 1,417 2,270 567 6,165 Total revenues $ 6,464 $ 7,125 $ 8,503 $ 8,205 $ 636 $ 30,933 Operating expenses: Real estate taxes $ 726 $ 1,165 $ 864 $ 1,197 $ 121 $ 4,073 Property operating 2,051 446 1,735 1,171 241 5,644 Provision for (recovery of) doubtful accounts 11 — — (12 ) — (1 ) Total segment operating expenses $ 2,788 $ 1,611 $ 2,599 $ 2,356 $ 362 $ 9,716 Operating income - Segments $ 3,676 $ 5,514 $ 5,904 $ 5,849 $ 274 $ 21,217 Capital expenditures by segment $ 685 $ 356 $ 2,306 $ 804 $ 13 $ 4,164 Reconciliation to net income Operating income - Segments $ 21,217 Property general and administrative 278 Advisor fees 3,429 Company level expenses 597 Acquisition expenses 907 Depreciation and amortization 9,971 Operating income $ 6,035 Other income and (expenses): Interest expense $ (6,694 ) Equity in income of unconsolidated affiliates 562 Total other income and (expenses) $ (6,132 ) Net loss $ (97 ) Reconciliation to total consolidated assets as of June 30, 2016 Assets per reportable segments $ 1,413,398 Corporate level assets 264,061 Total consolidated assets $ 1,677,459 Reconciliation to total consolidated assets as of December 31, 2015 Assets per reportable segments $ 1,200,543 Corporate level assets 119,235 Total consolidated assets $ 1,319,778 Apartment Industrial Office Retail Other Total Three Months Ended June 30, 2015 Revenues: Minimum rents $ 4,012 $ 3,660 $ 6,059 $ 3,683 $ 70 $ 17,484 Tenant recoveries and other rental income 204 1,024 1,139 991 632 3,990 Total revenues $ 4,216 $ 4,684 $ 7,198 $ 4,674 $ 702 $ 21,474 Operating expenses: Real estate taxes $ 423 $ 813 $ 824 $ 568 $ 125 $ 2,753 Property operating 1,686 285 1,609 547 236 4,363 Provision for doubtful accounts 93 — — 15 — 108 Total segment operating expenses $ 2,202 $ 1,098 $ 2,433 $ 1,130 $ 361 $ 7,224 Operating income - Segments $ 2,014 $ 3,586 $ 4,765 $ 3,544 $ 341 $ 14,250 Capital expenditures by segment $ 753 $ 35 $ 224 $ 9 $ 22 $ 1,043 Reconciliation to net income Operating income - Segments $ 14,250 Property general and administrative 203 Advisor fees 1,817 Company level expenses 658 Acquisition expenses 505 Depreciation and amortization 7,584 Operating income $ 3,483 Other income and (expenses): Interest expense $ (4,159 ) Equity in income of unconsolidated affiliate 227 Total other income and (expenses) $ (3,932 ) Net loss $ (449 ) Apartments Industrial Office Retail Other Total Six Months Ended June 30, 2016 Revenues: Minimum rents $ 11,678 $ 10,445 $ 14,198 $ 11,879 $ 138 $ 48,338 Tenant recoveries and other rental income 696 3,054 2,533 4,407 1,251 11,941 Total revenues $ 12,374 $ 13,499 $ 16,731 $ 16,286 $ 1,389 $ 60,279 Operating expenses: Real estate taxes $ 1,338 $ 2,261 $ 1,693 $ 2,254 $ 249 $ 7,795 Property operating 3,848 859 3,399 2,280 450 10,836 Provision for doubtful accounts 22 — — 112 — 134 Total segment operating expenses $ 5,208 $ 3,120 $ 5,092 $ 4,646 $ 699 $ 18,765 Operating income - Segments $ 7,166 $ 10,379 $ 11,639 $ 11,640 $ 690 $ 41,514 Capital expenditures by segment $ 1,095 $ 771 $ 5,542 $ 1,167 $ 13 $ 8,588 Reconciliation to income from continuing operations Operating income - Segments $ 41,514 Property general and administrative 606 Advisor fees 6,457 Company level expenses 1,203 Acquisition expenses 1,087 Depreciation and amortization 18,980 Operating income $ 13,181 Other income and (expenses): Interest expense $ (12,655 ) Equity in income of unconsolidated affiliates 897 Gain on disposition of property and extinguishment of debt 40 Total other income and (expenses) $ (11,718 ) Net income $ 1,463 Apartments Industrial Office Retail Other Total Six Months Ended June 30, 2015 Revenues: Minimum rents $ 8,911 $ 6,799 $ 12,232 $ 140 $ 7,052 $ 35,134 Tenant recoveries and other rental income 453 1,776 2,222 1,413 2,201 8,065 Total revenues $ 9,364 $ 8,575 $ 14,454 $ 1,553 $ 9,253 $ 43,199 Operating expenses: Real estate taxes $ 934 $ 1,373 $ 1,602 $ 277 $ 1,412 $ 5,598 Property operating 3,512 484 3,266 494 1,072 8,828 Provision for doubtful accounts 111 — 1 1 120 233 Total segment operating expenses $ 4,557 $ 1,857 $ 4,869 $ 772 $ 2,604 $ 14,659 Operating income - Segments $ 4,807 $ 6,718 $ 9,585 $ 781 $ 6,649 $ 28,540 Capital expenditures by segment $ 890 $ 35 $ 540 $ 80 $ 46 $ 1,545 Reconciliation to income from continuing operations Operating income - Segments $ 28,540 Property general and administrative 368 Advisor fees 3,455 Company level expenses 1,345 Acquisition expenses 638 Depreciation and amortization 14,148 Operating income $ 8,586 Other income and (expenses): Interest expense $ (8,386 ) Equity in income of unconsolidated affiliate 407 Gain on disposition of property and extinguishment of debt 29,009 Total other income and (expenses) $ 21,030 Net income $ 29,616</t>
  </si>
  <si>
    <t>Distributions Payable</t>
  </si>
  <si>
    <t>Equity [Abstract]</t>
  </si>
  <si>
    <t>DISTRIBUTIONS PAYABLE</t>
  </si>
  <si>
    <t>DISTRIBUTIONS PAYABLE On May 10, 2016 , our board of directors approved a gross dividend for the second quarter of 2016 of $ 0.12 per share to stockholders of record as of June 29, 2016 . The dividend was paid on August 1, 2016 . Class A, Class M, Class A-I, Class M-I and Class D stockholders received $ 0.12 per share, less applicable class-specific fees, if any.</t>
  </si>
  <si>
    <t>Recently Issued Accounting Pronouncement</t>
  </si>
  <si>
    <t>Recently Issued Accounting Pronouncements [Abstract]</t>
  </si>
  <si>
    <t>New Accounting Pronouncements and Changes in Accounting Principles [Text Block]</t>
  </si>
  <si>
    <t>RECENTLY ISSUED ACCOUNTING PRONOUNCEMENTS In May 2014, the FASB issued Accounting Standard Update 2014-09 Revenue from Contracts with Customers, that will use a five step model to recognize revenue from customer contracts in an effort to increase consistency and comparability throughout global capital markets and across industries. The model will identify the contract, identify any separate performance obligations in the contract, determine the transaction price, allocate the transaction price and recognize revenue when the performance obligation is satisfied. The new standard will replace most existing revenue recognition in GAAP when it becomes effective for us on January 1, 2018. We have not yet selected a transition method nor have we determined the effect of the standard on our ongoing financial reporting. In January 2016, the FASB issued Accounting Standard Update 2016-01 Financial Instruments - Overall: Recognition and Measurement of Financial Assets and Financial Liabilities . The new standard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standard will become effective for reporting periods beginning after December 15, 2017, with early adoption permitted. We are in the process of evaluating the impact of this new guidance. In February 2016, the FASB issued Accounting Standard Update 2016-02 Leases (ASC 842), which sets out the principles for the recognition, measurement, presentation and disclosure of leases for both parties to a contract (i.e. lessees and lessors). The new standard requires lessors to account for leases using an approach that is substantially equivalent to existing guidance for sales-type leases, direct financing leases and operating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update is expected to impact our consolidated financial statements as we have certain operating and land lease arrangements for which we are the lessee. ASC 842 supersedes the previous leases standard, ASC 840 Leases. The standard is effective on January 1, 2019, with early adoption permitted. We are in the process of evaluating the impact of this new guidance.</t>
  </si>
  <si>
    <t>Subsequent Events</t>
  </si>
  <si>
    <t>Subsequent Events [Abstract]</t>
  </si>
  <si>
    <t>SUBSEQUENT EVENTS On July 11, 2016, we entered into an agreement to sell Campus Lodge Tampa, a 477,000 square foot student-oriented apartment property located in Tampa, Florida, and reclassified the property as held for sale on July 11, 2016. On July 27, 2016, we acquired Silverstone Marketplace, a newly constructed 78,000 square foot grocery anchored retail center for approximately $47,000 . The property is 100% leased to 20 tenants and is anchored by a Sprouts Farmers Market. The property is located in Scottsdale, Arizona and was funded with cash on hand. On August 9, 2016, we acquired Dylan Point Loma, a newly constructed 180-unit luxury apartment community located in the coastal town of Point Loma just north of San Diego, California for approximately $ 90,000 . The acquisition was financed with a ten-year mortgage loan that bears interest at a fixed-rate of 3.83% , in the amount of $ 40,500 , $10,000 draw on our line of credit and cash on hand. On August 11, 2016 , our board of directors approved a gross dividend for the third quarter of 2016 of $ 0.125 per share to stockholders of record as of September 29, 2016 . The dividend will be paid on or around November 6, 2016 . Class A, Class M, Class A-I, Class M-I and Class D stockholders will receive $ 0.125 per share, less applicable class-specific fees, if any. On August 11, 2016, our board of directors unanimously approved extending the current offering for a term of one year which ends on January 15, 2018.</t>
  </si>
  <si>
    <t>Summary of Significant Accounting Policies (Policies)</t>
  </si>
  <si>
    <t>Basis of Presentation and Principles of Consolidation</t>
  </si>
  <si>
    <t>Basis of Presentation and Principles of Consolidation The accompanying consolidated financial statements have been prepared in accordance with U.S. generally accepted accounting principles (“GAAP”), the instructions to Form 10-Q and Rule 10-01 of Regulation S-X and include the accounts of our wholly-owned subsidiaries, consolidated variable interest entities ("VIE") and the unconsolidated investment in real estate affiliate accounted for under the equity method of accounting.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June 30, 2016 , our VIEs include The District at Howell Mill, The Edge at Lafayette, Campus Lodge Tampa, Grand Lakes Marketplace and Townlake of Coppell due to the limited partnership structures and our partners having limited participation rights and no kick-out rights. The creditors of our VIEs do not have general recourse to us. Prior to new consolidation guidance adopted on January 1, 2016, Grand Lakes Marketplace and Townlake of Coppell were not classified as VIEs. VIE disclosures as of December 31, 2015 on our Consolidated Balance Sheets have been updated to include Grand Lakes Marketplace and Townlake of Coppell for comparative purposes. Noncontrolling interests represent the minority members’ proportionate share of the equity in our VIEs.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June 30, 2016 , noncontrolling interests represented the minority members’ proportionate share of the equity of the entities listed above as VIEs. The accompanying unaudited interim consolidated financial statements have been prepared in accordance with the accounting policies described in the consolidated financial statements and related notes included in our Form 10-K filed with the SEC on March 10, 2016 (our “2015 Form 10-K”) and should be read in conjunction with such consolidated financial statements and related notes. The following notes to these interim consolidated financial statements highlight changes to the notes included in the December 31, 2015 audited consolidated financial statements included in our 2015 Form 10-K and present interim disclosures as required by the SEC. The interim financial data as of June 30, 2016 and for the three and six months ended June 30, 2016 and 2015 is unaudited. In our opinion, the interim data includes all adjustments, consisting only of normal recurring adjustments, necessary for a fair statement of the results for the interim periods.</t>
  </si>
  <si>
    <t>Allowance for Doubtful Accounts</t>
  </si>
  <si>
    <t>Allowance for Doubtful Accounts An allowance for doubtful accounts is provided against the portion of accounts receivable and deferred rent receivable that is estimated to be uncollectible. Such allowance is reviewed periodically based upon our recovery experience. At June 30, 2016 and December 31, 2015 , our allowance for doubtful accounts was $421 and $312 , respectively.</t>
  </si>
  <si>
    <t>Deferred Expenses</t>
  </si>
  <si>
    <t>Deferred Expenses Deferred expenses consist of lease commissions. Lease commissions are capitalized and amortized over the term of the related lease as a component of depreciation and amortization expense. Accumulated amortization of deferred expenses at June 30, 2016 and December 31, 2015 was $1,929 and $1,234 , respectively.</t>
  </si>
  <si>
    <t>Acquisitions</t>
  </si>
  <si>
    <t>Acquisitions We have allocated a portion of the purchase price of our acquisitions to acquired intangible assets, which include acquired in-place lease intangibles, acquired above-market in-place lease intangibles and acquired ground lease intangibles, which are reported net of accumulated amortization of $27,987 and $21,660 at June 30, 2016 and December 31, 2015 , respectively, on the accompanying Consolidated Balance Sheets. The acquired intangible liabilities represent acquired below-market in-place leases, which are reported net of accumulated amortization of $4,903 and $3,364 at June 30, 2016 and December 31, 2015 , respectively, on the accompanying Consolidated Balance Sheets.</t>
  </si>
  <si>
    <t>Fair Value Disclosure</t>
  </si>
  <si>
    <t>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Partnership interests accounted for under the fair value option are stated at the fair value of our ownership in the partnership. The fair value is recorded based upon changes in the net asset value of the limited partnership as determined from the financial statements of the limited partnership. During the three and six months ended June 30, 2016 , we recorded unrealized changes in fair value classified within the Level 3 category of $377 and $ 600 , respectively, in our investment in the NYC Retail Portfolio (see Note 4-Unconsolidated Real Estate Affiliates). We have estimated the fair value of our mortgage notes and other debt payable reflected in the accompanying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payable using Level 2 inputs was $13,903 and $927 higher than the aggregate carrying amounts at June 30, 2016 and December 31, 2015 , respectively. Such fair value estimates are not necessarily indicative of the amounts that would be realized upon disposition of our mortgage notes payable.</t>
  </si>
  <si>
    <t>Derivatives, Reporting of Derivative Activity [Policy Text Block]</t>
  </si>
  <si>
    <t>Derivative Financial Instruments We record all derivatives on the Consolidated Balance Sheets at fair value in prepaid expenses and other assets or accounts payable and other accrued expenses. Changes in the fair value of our derivatives are recorded as a component of interest expense on our Consolidated Statements of Operations and Comprehensive (Loss) Income as we have not designated our derivative instruments as hedges. Our objective in using interest rate derivatives is to manage our exposure to interest rate movements. To accomplish this objective, we use interest rate caps and swaps. As of June 30, 2016 , we had the following outstanding interest rate derivatives related to managing our interest rate risk: Interest Rate Derivative Number of Instruments Notional Amount Interest Rate Caps 6 $ 97,930 Interest Rate Swaps 3 71,400 The fair value of our interest rate caps and swaps represent liabilities of $1,824 and $153 at June 30, 2016 and December 31, 2015 , respectively.</t>
  </si>
  <si>
    <t>Use of Estimates</t>
  </si>
  <si>
    <t>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t>
  </si>
  <si>
    <t>Accounting Changes and Error Corrections [Text Block]</t>
  </si>
  <si>
    <t>Correction of Immaterial Understatement of Liabilities During the three months ended June 30, 2016, we identified an immaterial understatement of our liability for dealer manager fees. We previously accrued for dealer manager fees on a daily basis as offering costs, which were recorded as a reduction of capital in excess of par value. We have subsequently determined that an estimate for the full amount of the future liability for dealer manager fees, up to the regulatory maximum ten percent of the proceeds from the sale of shares, should be accrued on the date of sale. Changes in this estimate will be recorded prospectively as an adjustment to capital in excess of par value. Our consolidated financial statements as of and for the year ended December 31, 2015 have been corrected to record a liability for future dealer manager fees. Accrued offering costs previously recorded will be reclassified from accounts payable and other accrued expenses to accrued offering costs on our Consolidated Balance Sheet. This change in accounting policy for dealer manager fees has no impact on our net income or cash flows. We will also reflect the correction of this immaterial misstatement in comparable prior period amounts in our future filings. The following table summarizes the effects of this change: As of December 31, 2015 Previously Reported Adjustment Corrected Accrued offering costs $ — $ 42,677 $ 42,677 Accounts payable and other accrued expenses 17,235 (3,244 ) 13,991 Total liabilities 534,855 39,433 574,288 Additional paid in capital 1,051,230 (39,433 ) 1,011,797 Total equity 784,923 (39,433 ) 745,490</t>
  </si>
  <si>
    <t>Summary of Significant Accounting Policies Summary of Significant Accounting Policies (Tables)</t>
  </si>
  <si>
    <t>Derivative [Line Items]</t>
  </si>
  <si>
    <t>Summary of Significant Accounting Policies Summary of Significant Accounting Policies 2 (Tables)</t>
  </si>
  <si>
    <t>Error Corrections and Prior Period Adjustments Restatement [Line Items]</t>
  </si>
  <si>
    <t>Property Property Acquisitions (Tables)</t>
  </si>
  <si>
    <t>Property Acquisitions [Abstract]</t>
  </si>
  <si>
    <t>Schedule of Business Acquisitions, by Acquisition [Table Text Block]</t>
  </si>
  <si>
    <t>Property Name Sector Square Feet Location Ownership % Acquisition Date Acquisition Price San Juan Medical Center Office 40,000 San Juan Capistrano, CA 100 % April 1, 2016 $ 26,390 Tampa Distribution Center Industrial 386,000 Tampa, FL 100 April 11, 2016 28,300 Aurora Distribution Center Industrial 305,000 Aurora, IL 100 May 19, 2016 27,700 Lane Parke Apartments Apartment 263,000 Mountain Brook, AL 100 May 26, 2016 73,300 Valencia Industrial Portfolio: 28150 West Harrison Parkway Industrial 87,000 Valencia, CA 100 June 29, 2016 11,400 28145 West Harrison Parkway Industrial 114,000 Valencia, CA 100 June 29, 2016 15,000 28904 Avenue Paine Industrial 117,000 Valencia, CA 100 June 29, 2016 15,400 24823 Anza Drive Industrial 31,000 Santa Clarita, CA 100 June 29, 2016 4,000 25045 Avenue Tibbitts Industrial 143,000 Santa Clarita, CA 100 June 29, 2016 18,700 During the six months ended June 30, 2016 and 2015, we incurred $ 1,087 and $ 638 , respectively, of acquisition expenses recorded on the Consolidated Statements of Operations and Comprehensive (Loss) Income. For properties acquired during 2016 , we recorded total revenue of $2,012 and net income of $9 for the six months ended June 30, 2016 . For properties acquired during 2015 , we recorded total revenue of $1,638 and net loss of $645 for the six months ended June 30, 2015 . We allocated the purchase price for our 2016 acquisitions in accordance with authoritative guidance as follows: 2016 Acquisitions Land $ 43,497 Building and equipment 162,484 In-place lease intangible 15,565 Above-market lease intangible 20 Below-market lease intangible (2,047 ) $ 219,519 Amortization period for intangible assets and liabilities 6 months -14 years</t>
  </si>
  <si>
    <t>Unconsolidated Real Estate Affiliates (Tables)</t>
  </si>
  <si>
    <t>Fair Value, Option [Text Block]</t>
  </si>
  <si>
    <t xml:space="preserve">Fair Value Option Investment NYC Retail Portfolio On December 8, 2015, a wholly-owned subsidiary of the Company acquired an approximate 28% interest in a newly formed limited partnership, Madison NYC Core Retail Partners, L.P., which acquired an approximate 49% interest in entities that initially owned 15 retail properties located in the greater New York City area (the “NYC Retail Portfolio”), the result of which is that we own an approximate 14% interest in the NYC Retail Portfolio. The purchase price for such portion was approximately $85,600 including closing costs. As of June 30, 2016, the NYC Retail Portfolio owned 14 retail properties totaling approximately 2,567,000 square feet across urban infill locations in Manhattan, Brooklyn, Queens, the Bronx, Staten Island and New Jersey. At acquisition we made the election to account for our interest in the NYC Retail Portfolio under the fair value option. Our investment in the NYC Retail Portfolio will be presented on our Consolidated Balance Sheets within investments in unconsolidated real estate affiliates. Changes in the fair value of our investment as well as cash distributions received will be recorded on our Consolidated Statements of Operations and Comprehensive (Loss) Income within equity in income of unconsolidated affiliates. As of June 30, 2016 and December 31, 2015 , the carrying amount of our investment in the NYC Retail Portfolio was $81,293 and $85,068 , respectively. During the three and six months ended June 30, 2016 we recorded increases in fair value of our investment in the NYC Retail Portfolio of $377 and $ 600 , respectively. During the three months ended June 30, 2016, we received return of capital distributions totaling $4,375 related to the sale of an 84,000 square foot retail property and extinguishment of its mortgage loan. These distributions reduced the carrying amount of our investment in the 14 property NYC Retail Portfolio. For the year ended December 31, 2015, we recorded no changes in fair value of our investment in the NYC Retail Portfolio and received no cash distributions. </t>
  </si>
  <si>
    <t>Equity Method Investments [Table Text Block]</t>
  </si>
  <si>
    <t>Chicago Parking Garage On December 23, 2014, we acquired a condominium interest in Chicago Parking Garage, a 366 stall, multi-level parking facility located in a large mixed-use property in Chicago, Illinois for approximately $16,900 using cash on hand. In accordance with authoritative guidance, Chicago Parking Garage is accounted for as an investment in an unconsolidated real estate affiliate. At June 30, 2016 and December 31, 2015 , the carrying amount of our investment in Chicago Parking Garage was $18,189 and $17,935 , respectively. Pioneer Tower On June 28, 2016, we acquired Pioneer Tower, a 17 story, 296,000 square foot multi-tenant office property in Portland, Oregon for approximately $121,750 using cash on hand. Pioneer Tower sits atop a retail property owned by an independent third party. The land under the property is owned as a condominium interest with the owner of the retail property. In accordance with authoritative guidance, Pioneer Tower is accounted for as an investment in an unconsolidated real estate affiliate. At June 30, 2016 , the carrying amount of our investment in Pioneer Tower was $118,552 as a result of seller credits received at closing for free rent and tenant improvement costs. Summarized Combined Statements of Operations—Unconsolidated Real Estate Affiliates—Equity Method Investments Three Months Ended June 30, 2016 Three Months Ended June 30, 2015 Six Months Ended June 30, 2016 Six Months Ended June 30, 2015 Total revenues $ 427 $ 412 $ 790 $ 800 Total operating expenses 242 185 493 393 Net income $ 185 $ 227 $ 297 $ 407</t>
  </si>
  <si>
    <t>Mortgage Notes and Other Debt Payable Table 1 - Schedule of Mortgages and Other Notes Payable (Tables)</t>
  </si>
  <si>
    <t>Table 1 - Mortgages and Other Debt Payable [Abstract]</t>
  </si>
  <si>
    <t>Schedule of Long-term Debt Instruments [Table Text Block]</t>
  </si>
  <si>
    <t xml:space="preserve">Mortgage notes and other debt payable have various maturities through 2027 and consist of the following: Mortgage notes and other debt payable Maturity Date Interest Amount payable as of June 30, 2016 December 31, 2015 Mortgage notes payable (1) (2) (3) (4) October 1, 2016 - March 1, 2027 2.49% - 6.14% $ 598,610 $ 487,615 Net debt premium on assumed debt and debt issuance costs (3,520 ) (2,437 ) Mortgage notes and other debt payable, net $ 595,090 $ 485,178 (1) On February 17, 2016, we entered into a $40,000 mortgage note payable on Monument IV at Worldgate. The mortgage note is for seven years and bears a floating interest rate equal to LIBOR plus 1.75%. We entered into an interest rate swap for this loan which fixed the interest rate at 3.13% for the seven year term. (2) On March 17, 2016, we entered into a $22,800 mortgage note payable on 140 Park Avenue. The mortgage note is for five years and bears a floating interest rate equal to LIBOR plus 1.75%. We entered into an interest rate swap for this loan which fixed the interest rate at 3.00% for the five year term. (3) On May 19, 2016, we entered into a $13,850 mortgage note payable on Aurora Distribution Center. The mortgage note bears an interest rate of 3.39% for the seven year term. (4) On May 25, 2016, we entered into a $39,000 mortgage note payable on Maui Mall. The mortgage note bears an interest rate of 3.64% for the ten year term. </t>
  </si>
  <si>
    <t>Table 2 - Summary of Aggregate Principal Pmts (Tables)</t>
  </si>
  <si>
    <t>Mortgage Loans on Real Estate, Other Required Disclosures [Abstract]</t>
  </si>
  <si>
    <t>Aggregate principal payments of mortgage notes payable</t>
  </si>
  <si>
    <t xml:space="preserve">Aggregate future principal payments of mortgage notes payable as of June 30, 2016 are as follows: Year Amount 2016 $ 32,321 2017 106,298 2018 20,355 2019 12,052 2020 51,336 Thereafter 376,248 Total $ 598,610 </t>
  </si>
  <si>
    <t>Common Stock Common Stock (Tables)</t>
  </si>
  <si>
    <t>Offering Cost Fees [Table Text Block]</t>
  </si>
  <si>
    <t xml:space="preserve"> Selling Commission (1) Dealer Manager Fee (2) Class A Shares up to 3.5% 1.05% Class M Shares None 0.30% Class A-I Shares up to 1.5% 0.30% Class M-I Shares None 0.05% Class D Shares (3) up to 1.0% None (1) Selling commissions are paid on the date of sale of our common stock. (2) We accrue all future dealer manager fees up to the ten percent regulatory limitation as accrued offering costs on our Consolidated Balance Sheets on the date of sale of our common stock. For NAV calculation purposes, dealer manager fees are accrued daily, on a continuous basis equal to 1/365th of the stated fee. (3) Shares of Class D common stock are only being offered pursuant to a private offering. The selling commission and dealer manager fee are offering costs and are recorded as a reduction of additional paid in c</t>
  </si>
  <si>
    <t>Stock Transactions [Table Text Block]</t>
  </si>
  <si>
    <t>Stock Transactions The stock transactions for each of our classes of common stock for the six months ended June 30, 2016 were as follows: Shares of Class A Common Stock Shares of Class M Common Stock Shares of Class A-I Common Stock Shares of Class M-I Common Stock Shares of Class D Common Stock Balance, December 31, 2015 37,092,768 27,909,411 6,116,812 3,356,619 7,787,823 Issuance of common stock 16,012,758 4,859,535 3,544,983 2,132,437 150,779 Repurchase of shares (367,617 ) (1,150,074 ) (97,431 ) — (1,551,418 ) Balance, June 30, 2016 52,737,909 31,618,872 9,564,364 5,489,056 6,387,184</t>
  </si>
  <si>
    <t>Class of Stock [Line Items]</t>
  </si>
  <si>
    <t>Schedule of Stock by Class [Table Text Block]</t>
  </si>
  <si>
    <t>Stock Issuances The stock issuances for our classes of shares, including those issued through our distribution reinvestment plan, for the six months ended June 30, 2016 were as follows: Six Months Ended June 30, 2016 # of shares Amount Class A Shares 16,012,758 $ 181,383 Class M Shares 4,859,535 54,658 Class A-I Shares 3,544,983 40,242 Class M-I Shares 2,132,437 23,947 Class D Shares 150,779 1,694 Total $ 301,924</t>
  </si>
  <si>
    <t>Segment Reporting (Tables)</t>
  </si>
  <si>
    <t>Schedule of Segment Reporting Information, by Segment [Table Text Block]</t>
  </si>
  <si>
    <t>Consistent with how we review and manage our properties, the financial information summarized below is presented by operating segment and reconciled to net income for the three and six months ended June 30, 2016 and 2015 . Apartment Industrial Office Retail Other Total Assets as of June 30, 2016 $ 284,447 $ 410,231 $ 306,043 $ 391,399 $ 21,278 $ 1,413,398 Assets as of December 31, 2015 211,532 292,730 281,582 392,718 21,981 1,200,543 Three Months Ended June 30, 2016 Revenues: Minimum rents $ 6,067 $ 5,611 $ 7,086 $ 5,935 $ 69 $ 24,768 Tenant recoveries and other rental income 397 1,514 1,417 2,270 567 6,165 Total revenues $ 6,464 $ 7,125 $ 8,503 $ 8,205 $ 636 $ 30,933 Operating expenses: Real estate taxes $ 726 $ 1,165 $ 864 $ 1,197 $ 121 $ 4,073 Property operating 2,051 446 1,735 1,171 241 5,644 Provision for (recovery of) doubtful accounts 11 — — (12 ) — (1 ) Total segment operating expenses $ 2,788 $ 1,611 $ 2,599 $ 2,356 $ 362 $ 9,716 Operating income - Segments $ 3,676 $ 5,514 $ 5,904 $ 5,849 $ 274 $ 21,217 Capital expenditures by segment $ 685 $ 356 $ 2,306 $ 804 $ 13 $ 4,164 Reconciliation to net income Operating income - Segments $ 21,217 Property general and administrative 278 Advisor fees 3,429 Company level expenses 597 Acquisition expenses 907 Depreciation and amortization 9,971 Operating income $ 6,035 Other income and (expenses): Interest expense $ (6,694 ) Equity in income of unconsolidated affiliates 562 Total other income and (expenses) $ (6,132 ) Net loss $ (97 ) Reconciliation to total consolidated assets as of June 30, 2016 Assets per reportable segments $ 1,413,398 Corporate level assets 264,061 Total consolidated assets $ 1,677,459 Reconciliation to total consolidated assets as of December 31, 2015 Assets per reportable segments $ 1,200,543 Corporate level assets 119,235 Total consolidated assets $ 1,319,778 Apartment Industrial Office Retail Other Total Three Months Ended June 30, 2015 Revenues: Minimum rents $ 4,012 $ 3,660 $ 6,059 $ 3,683 $ 70 $ 17,484 Tenant recoveries and other rental income 204 1,024 1,139 991 632 3,990 Total revenues $ 4,216 $ 4,684 $ 7,198 $ 4,674 $ 702 $ 21,474 Operating expenses: Real estate taxes $ 423 $ 813 $ 824 $ 568 $ 125 $ 2,753 Property operating 1,686 285 1,609 547 236 4,363 Provision for doubtful accounts 93 — — 15 — 108 Total segment operating expenses $ 2,202 $ 1,098 $ 2,433 $ 1,130 $ 361 $ 7,224 Operating income - Segments $ 2,014 $ 3,586 $ 4,765 $ 3,544 $ 341 $ 14,250 Capital expenditures by segment $ 753 $ 35 $ 224 $ 9 $ 22 $ 1,043 Reconciliation to net income Operating income - Segments $ 14,250 Property general and administrative 203 Advisor fees 1,817 Company level expenses 658 Acquisition expenses 505 Depreciation and amortization 7,584 Operating income $ 3,483 Other income and (expenses): Interest expense $ (4,159 ) Equity in income of unconsolidated affiliate 227 Total other income and (expenses) $ (3,932 ) Net loss $ (449 ) Apartments Industrial Office Retail Other Total Six Months Ended June 30, 2016 Revenues: Minimum rents $ 11,678 $ 10,445 $ 14,198 $ 11,879 $ 138 $ 48,338 Tenant recoveries and other rental income 696 3,054 2,533 4,407 1,251 11,941 Total revenues $ 12,374 $ 13,499 $ 16,731 $ 16,286 $ 1,389 $ 60,279 Operating expenses: Real estate taxes $ 1,338 $ 2,261 $ 1,693 $ 2,254 $ 249 $ 7,795 Property operating 3,848 859 3,399 2,280 450 10,836 Provision for doubtful accounts 22 — — 112 — 134 Total segment operating expenses $ 5,208 $ 3,120 $ 5,092 $ 4,646 $ 699 $ 18,765 Operating income - Segments $ 7,166 $ 10,379 $ 11,639 $ 11,640 $ 690 $ 41,514 Capital expenditures by segment $ 1,095 $ 771 $ 5,542 $ 1,167 $ 13 $ 8,588 Reconciliation to income from continuing operations Operating income - Segments $ 41,514 Property general and administrative 606 Advisor fees 6,457 Company level expenses 1,203 Acquisition expenses 1,087 Depreciation and amortization 18,980 Operating income $ 13,181 Other income and (expenses): Interest expense $ (12,655 ) Equity in income of unconsolidated affiliates 897 Gain on disposition of property and extinguishment of debt 40 Total other income and (expenses) $ (11,718 ) Net income $ 1,463 Apartments Industrial Office Retail Other Total Six Months Ended June 30, 2015 Revenues: Minimum rents $ 8,911 $ 6,799 $ 12,232 $ 140 $ 7,052 $ 35,134 Tenant recoveries and other rental income 453 1,776 2,222 1,413 2,201 8,065 Total revenues $ 9,364 $ 8,575 $ 14,454 $ 1,553 $ 9,253 $ 43,199 Operating expenses: Real estate taxes $ 934 $ 1,373 $ 1,602 $ 277 $ 1,412 $ 5,598 Property operating 3,512 484 3,266 494 1,072 8,828 Provision for doubtful accounts 111 — 1 1 120 233 Total segment operating expenses $ 4,557 $ 1,857 $ 4,869 $ 772 $ 2,604 $ 14,659 Operating income - Segments $ 4,807 $ 6,718 $ 9,585 $ 781 $ 6,649 $ 28,540 Capital expenditures by segment $ 890 $ 35 $ 540 $ 80 $ 46 $ 1,545 Reconciliation to income from continuing operations Operating income - Segments $ 28,540 Property general and administrative 368 Advisor fees 3,455 Company level expenses 1,345 Acquisition expenses 638 Depreciation and amortization 14,148 Operating income $ 8,586 Other income and (expenses): Interest expense $ (8,386 ) Equity in income of unconsolidated affiliate 407 Gain on disposition of property and extinguishment of debt 29,009 Total other income and (expenses) $ 21,030 Net income $ 29,616</t>
  </si>
  <si>
    <t>Organization (Details) $ in Thousands</t>
  </si>
  <si>
    <t>Mar. 03, 2015USD ($)</t>
  </si>
  <si>
    <t>Jun. 30, 2016USD ($)statesStatesshares</t>
  </si>
  <si>
    <t>Jun. 30, 2015USD ($)</t>
  </si>
  <si>
    <t>Sep. 30, 2016USD ($)</t>
  </si>
  <si>
    <t>Dec. 31, 2015shares</t>
  </si>
  <si>
    <t>Jan. 15, 2015USD ($)</t>
  </si>
  <si>
    <t>Organization (Textual) [Abstract]</t>
  </si>
  <si>
    <t>Number Of Stockholders</t>
  </si>
  <si>
    <t>Incorporation date</t>
  </si>
  <si>
    <t>May 28,
		2004</t>
  </si>
  <si>
    <t>Common Stock, Value Authorized during Offering</t>
  </si>
  <si>
    <t>Aggregate investment through purchases of shares of our undesignated common stock</t>
  </si>
  <si>
    <t>common stock, authorized in offering of new shares</t>
  </si>
  <si>
    <t>common stock, authorized in offering for DRIP shares</t>
  </si>
  <si>
    <t>common stock, value authorized during private offering</t>
  </si>
  <si>
    <t>Consolidated properties [Member]</t>
  </si>
  <si>
    <t>Number of properties owned | States</t>
  </si>
  <si>
    <t>Number of states | states</t>
  </si>
  <si>
    <t>Common Stock, Shares, Outstanding | shares</t>
  </si>
  <si>
    <t>IPO [Member]</t>
  </si>
  <si>
    <t>Common Stock, Value, Outstanding</t>
  </si>
  <si>
    <t>Private Placement [Member]</t>
  </si>
  <si>
    <t>Summary of Significant Accounting Policies (Details) $ in Thousands</t>
  </si>
  <si>
    <t>Jun. 30, 2016USD ($)</t>
  </si>
  <si>
    <t>Dec. 31, 2015USD ($)</t>
  </si>
  <si>
    <t>Summary of Significant Accounting Policies [Line Items]</t>
  </si>
  <si>
    <t>Liabilities</t>
  </si>
  <si>
    <t>Stockholders' Equity, Including Portion Attributable to Noncontrolling Interest</t>
  </si>
  <si>
    <t>Summary of Significant Accounting Policies (Additional Textual) [Abstract]</t>
  </si>
  <si>
    <t>Allowance for doubtful accounts</t>
  </si>
  <si>
    <t>Accumulated amortization of Deferred expenses</t>
  </si>
  <si>
    <t>Derivative Liability</t>
  </si>
  <si>
    <t>Summary of Significant Accounting Policies (Textual) [Abstract]</t>
  </si>
  <si>
    <t>Finite-Lived Intangible Assets, Accumulated Amortization</t>
  </si>
  <si>
    <t>Finite-Lived intangible liability, Accumulated Amortization</t>
  </si>
  <si>
    <t>Maximum [Member]</t>
  </si>
  <si>
    <t>Consolidation of variable interest entities, ownership percentage</t>
  </si>
  <si>
    <t>100.00%</t>
  </si>
  <si>
    <t>Level two [Member]</t>
  </si>
  <si>
    <t>Mortgage notes payable, fair value</t>
  </si>
  <si>
    <t>Interest Rate Cap [Member]</t>
  </si>
  <si>
    <t>Derivative, Number of Instruments Held</t>
  </si>
  <si>
    <t>Derivative, Notional Amount</t>
  </si>
  <si>
    <t>Interest Rate Swap [Member]</t>
  </si>
  <si>
    <t>Scenario, Previously Reported [Member]</t>
  </si>
  <si>
    <t>Scenario, Adjustment [Member]</t>
  </si>
  <si>
    <t>Scenario, Actual [Member]</t>
  </si>
  <si>
    <t>Summary of Significant Accounting Policies Summary of Accounting Policies 2 (Details) - USD ($) $ in Thousands</t>
  </si>
  <si>
    <t>NYC Retail Portfolio [Member]</t>
  </si>
  <si>
    <t>Unrealized Gain (Loss) on Investments</t>
  </si>
  <si>
    <t>Property Table 1 - Property listing (Details) $ in Thousands</t>
  </si>
  <si>
    <t>Mar. 01, 2016USD ($)</t>
  </si>
  <si>
    <t>Jun. 30, 2016USD ($)ft²</t>
  </si>
  <si>
    <t>Jun. 29, 2016USD ($)</t>
  </si>
  <si>
    <t>May 26, 2016USD ($)</t>
  </si>
  <si>
    <t>May 19, 2016USD ($)</t>
  </si>
  <si>
    <t>Apr. 11, 2016USD ($)</t>
  </si>
  <si>
    <t>Apr. 01, 2016USD ($)</t>
  </si>
  <si>
    <t>Significant Acquisitions and Disposals [Line Items]</t>
  </si>
  <si>
    <t>Business Combination, Pro Forma Information, Revenue of Acquiree since Acquisition Date, Actual</t>
  </si>
  <si>
    <t>Business Combination, Pro Forma Information, Earnings or Loss of Acquiree since Acquisition Date, Actual</t>
  </si>
  <si>
    <t>36 Research Park Drive [Member]</t>
  </si>
  <si>
    <t>Proceeds from Sale of Real Estate</t>
  </si>
  <si>
    <t>Gains (Losses) on Sales of Investment Real Estate</t>
  </si>
  <si>
    <t>Minimum [Member]</t>
  </si>
  <si>
    <t>Finite-Lived Intangible Asset, Useful Life</t>
  </si>
  <si>
    <t>6 months</t>
  </si>
  <si>
    <t>14 years</t>
  </si>
  <si>
    <t>Office Building [Member] | San Juan Medical Center [Member]</t>
  </si>
  <si>
    <t>Area of Real Estate Property | ft²</t>
  </si>
  <si>
    <t>Real Estate Property Ownership Percentage</t>
  </si>
  <si>
    <t>Acquisitions and Disposals, Date of Transaction for Acquisition or Disposal (Deprecated 2015-01-31)</t>
  </si>
  <si>
    <t>Apr. 1,
		2016</t>
  </si>
  <si>
    <t>Business Acquisition, Transaction Costs</t>
  </si>
  <si>
    <t>Industrial Property [Member] | Tampa Distribution Center [Member]</t>
  </si>
  <si>
    <t>Apr. 11,
		2016</t>
  </si>
  <si>
    <t>Industrial Property [Member] | Aurora Distribution Center [Member]</t>
  </si>
  <si>
    <t>May 19,
		2016</t>
  </si>
  <si>
    <t>Industrial Property [Member] | Valencia Industrial Portfolio - 28150 West Harrison Parkway [Member]</t>
  </si>
  <si>
    <t>Jun. 29,
		2016</t>
  </si>
  <si>
    <t>Industrial Property [Member] | Valencia Industrial Portfolio - 28145 West Harrison Parkway [Member]</t>
  </si>
  <si>
    <t>Industrial Property [Member] | Valencia Industrial Portfolio - 28904 Avenue Paine [Member]</t>
  </si>
  <si>
    <t>Industrial Property [Member] | Valencia Industrial Portfolio - 24823 Anza Drive [Member]</t>
  </si>
  <si>
    <t>Industrial Property [Member] | Valencia Industrial Portfolio - 25045 Avenue Tibbitts [Member]</t>
  </si>
  <si>
    <t>Apartment Building [Member] | Lane Parke Apartments [Member]</t>
  </si>
  <si>
    <t>May 26,
		2016</t>
  </si>
  <si>
    <t>2016 Acquisitions [Member]</t>
  </si>
  <si>
    <t>Business Acquisition, Pro Forma Revenue</t>
  </si>
  <si>
    <t>Business Acquisition, Pro Forma Net Income (Loss)</t>
  </si>
  <si>
    <t>2015 Acquisitions [Member]</t>
  </si>
  <si>
    <t>Property Table 2 Schedule of Purchase Price Allocations (Details) - USD ($) $ in Thousands</t>
  </si>
  <si>
    <t>Property, Plant and Equipment [Line Items]</t>
  </si>
  <si>
    <t>Finite-Lived Intangible Asset, Acquired-in-Place Leases</t>
  </si>
  <si>
    <t>Finite-Lived Intangible Asset, Off-market Lease, Favorable, Gross</t>
  </si>
  <si>
    <t>Off-market Lease, Unfavorable</t>
  </si>
  <si>
    <t>Unconsolidated Real Estate Affiliates (Details) $ in Thousands</t>
  </si>
  <si>
    <t>Jun. 28, 2016USD ($)ft²</t>
  </si>
  <si>
    <t>Dec. 08, 2015USD ($)ft²</t>
  </si>
  <si>
    <t>Dec. 23, 2014USD ($)</t>
  </si>
  <si>
    <t>Real Estate Properties [Line Items]</t>
  </si>
  <si>
    <t>Noncontrolling Interest, Ownership Percentage by Noncontrolling Owners</t>
  </si>
  <si>
    <t>28.00%</t>
  </si>
  <si>
    <t>14.00%</t>
  </si>
  <si>
    <t>Real Estate Investments, Unconsolidated Real Estate and Other Joint Ventures</t>
  </si>
  <si>
    <t>Investment Owned, at Fair Value</t>
  </si>
  <si>
    <t>Proceeds from Equity Method Investment, Dividends or Distributions, Return of Capital</t>
  </si>
  <si>
    <t>Area of unconsolidated real estate property sold | ft²</t>
  </si>
  <si>
    <t>Madison NYC Core Retail Partners, L.P. [Member]</t>
  </si>
  <si>
    <t>49.00%</t>
  </si>
  <si>
    <t>Chicago Parking Garage [Member]</t>
  </si>
  <si>
    <t>Pioneer Tower [Member]</t>
  </si>
  <si>
    <t>Unconsolidated Real Estate Affiliates (Details 2) - USD ($) $ in Thousands</t>
  </si>
  <si>
    <t>SUMMARIZED COMBINED STATEMENTS OF OPERATIONS-UNCONSOLIDATED REAL ESTATE AFFILIATES</t>
  </si>
  <si>
    <t>Unconsolidated Real Estate Affiliates [Member]</t>
  </si>
  <si>
    <t>Table 1 - Mortgage Notes and Other Debt Payable (Details) - USD ($) $ in Thousands</t>
  </si>
  <si>
    <t>May 25, 2016</t>
  </si>
  <si>
    <t>May 19, 2016</t>
  </si>
  <si>
    <t>Mar. 17, 2016</t>
  </si>
  <si>
    <t>Feb. 17, 2016</t>
  </si>
  <si>
    <t>Summary of mortgage notes payable</t>
  </si>
  <si>
    <t>Net debt premium (discount) on assumed debt</t>
  </si>
  <si>
    <t>Debt Instrument [Line Items]</t>
  </si>
  <si>
    <t>Notes Payable</t>
  </si>
  <si>
    <t>Debt Instrument, Maturity Date Range, End</t>
  </si>
  <si>
    <t>Mar. 31,
		2027</t>
  </si>
  <si>
    <t>Monument IV at Worldgate [Member]</t>
  </si>
  <si>
    <t>Mortgage Loans on Real Estate, Interest Rate</t>
  </si>
  <si>
    <t>3.13%</t>
  </si>
  <si>
    <t>140 Park Avenue [Member]</t>
  </si>
  <si>
    <t>3.00%</t>
  </si>
  <si>
    <t>Aurora Distribution Center [Member]</t>
  </si>
  <si>
    <t>3.39%</t>
  </si>
  <si>
    <t>Maui Mall [Member]</t>
  </si>
  <si>
    <t>3.64%</t>
  </si>
  <si>
    <t>Debt Instrument, Interest Rate, Increase (Decrease)</t>
  </si>
  <si>
    <t>2.49%</t>
  </si>
  <si>
    <t>6.14%</t>
  </si>
  <si>
    <t>Table 2 - Summary of Aggregate Principle (Details)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Mortgage Notes and Other Debt Payable Text Detail (Details Textual) - USD ($) $ in Thousands</t>
  </si>
  <si>
    <t>12 Months Ended</t>
  </si>
  <si>
    <t>Jun. 08, 2015</t>
  </si>
  <si>
    <t>Line of Credit Facility, Maximum Borrowing Capacity</t>
  </si>
  <si>
    <t>Debt Instrument, Basis Spread on Variable Rate</t>
  </si>
  <si>
    <t>1.35%</t>
  </si>
  <si>
    <t>Amortization of Debt Issuance Costs</t>
  </si>
  <si>
    <t>New Accounting Pronouncements and Changes in Accounting Principles [Abstract]</t>
  </si>
  <si>
    <t>Reclassification of Debit Issuance Costs</t>
  </si>
  <si>
    <t>2.10%</t>
  </si>
  <si>
    <t>Line of Credit [Member]</t>
  </si>
  <si>
    <t>Long-term Line of Credit</t>
  </si>
  <si>
    <t>Common Stock Common Stock (Details Text) - USD ($) $ in Thousands</t>
  </si>
  <si>
    <t>Equity, Class of Treasury Stock [Line Items]</t>
  </si>
  <si>
    <t>stockrepurchaselimit</t>
  </si>
  <si>
    <t>5.00%</t>
  </si>
  <si>
    <t>Sale of Stock, Consideration Received on Transaction</t>
  </si>
  <si>
    <t>Reimbursement of Organization and Offering Expenses</t>
  </si>
  <si>
    <t>Common Stock (Textual) [Abstract]</t>
  </si>
  <si>
    <t>Weighted Average Number of Outstanding Shares Basic and Diluted</t>
  </si>
  <si>
    <t>Calculation Of Reimbursed Offering Expenses As Specified Percentage Of Gross Proceeds</t>
  </si>
  <si>
    <t>15.00%</t>
  </si>
  <si>
    <t>Organization And Offering Expenses Reimbursement period</t>
  </si>
  <si>
    <t>36 months</t>
  </si>
  <si>
    <t>Stock Issued During Period, Shares, Dividend Reinvestment Plan</t>
  </si>
  <si>
    <t>Stock Issued During Period, Value, Dividend Reinvestment Plan</t>
  </si>
  <si>
    <t>Common Stock, Shares, Outstanding</t>
  </si>
  <si>
    <t>Stock Issued During Period, Shares, New Issues</t>
  </si>
  <si>
    <t>Common Stock Common Stock fees (Details)</t>
  </si>
  <si>
    <t>Jun. 30, 2016Rate</t>
  </si>
  <si>
    <t>Dealer Manager Fee</t>
  </si>
  <si>
    <t>1.05%</t>
  </si>
  <si>
    <t>0.30%</t>
  </si>
  <si>
    <t>0.05%</t>
  </si>
  <si>
    <t>Related Party Transactions (Details) - USD ($) $ in Thousands</t>
  </si>
  <si>
    <t>Related Party Transactions (Textual) [Abstract]</t>
  </si>
  <si>
    <t>Related Party Property Management Services Expense Paid</t>
  </si>
  <si>
    <t>Loan Processing Fee</t>
  </si>
  <si>
    <t>Payments for Brokerage Fees</t>
  </si>
  <si>
    <t>Payments of Stock Issuance Costs</t>
  </si>
  <si>
    <t>Hurdle Rate [Member]</t>
  </si>
  <si>
    <t>Management and Advisory Fee Percentage on Net Asset Value</t>
  </si>
  <si>
    <t>7.00%</t>
  </si>
  <si>
    <t>Fixed fee [Member]</t>
  </si>
  <si>
    <t>1.25%</t>
  </si>
  <si>
    <t>Fixed portions of management and advisory fees</t>
  </si>
  <si>
    <t>Manager and advisory fees payable</t>
  </si>
  <si>
    <t>performance fee [Member]</t>
  </si>
  <si>
    <t>10.00%</t>
  </si>
  <si>
    <t>Selling commission, Dealer Manager Fee, Distribution Fee [Member]</t>
  </si>
  <si>
    <t>Organization and Offering Costs [Member]</t>
  </si>
  <si>
    <t>Commitments and Contingencies (Details) $ in Thousands</t>
  </si>
  <si>
    <t>South Beach Parking Garage [Member]</t>
  </si>
  <si>
    <t>Other Commitments [Line Items]</t>
  </si>
  <si>
    <t>Below Market Ground Leases</t>
  </si>
  <si>
    <t>Segment Reporting (Details) - USD ($) $ in Thousands</t>
  </si>
  <si>
    <t>Segment Reporting Information [Line Items]</t>
  </si>
  <si>
    <t>Assets</t>
  </si>
  <si>
    <t>Interest Expense</t>
  </si>
  <si>
    <t>Income (Loss) from Equity Method Investments</t>
  </si>
  <si>
    <t>Gain (Loss) on Extinguishment of Debt</t>
  </si>
  <si>
    <t>Income (loss) from continuing operations</t>
  </si>
  <si>
    <t>Apartments Segment [Member]</t>
  </si>
  <si>
    <t>Capital expenditures by segment</t>
  </si>
  <si>
    <t>Industrial Segment [Member]</t>
  </si>
  <si>
    <t>Office Segment [Member]</t>
  </si>
  <si>
    <t>Retail Segment [Member]</t>
  </si>
  <si>
    <t>Other Segments [Member]</t>
  </si>
  <si>
    <t>Operating Segments [Member]</t>
  </si>
  <si>
    <t>Corporate [Member]</t>
  </si>
  <si>
    <t>Distributions Payable (Details) - $ / shares</t>
  </si>
  <si>
    <t>Dec. 31, 2016</t>
  </si>
  <si>
    <t>Sep. 30, 2016</t>
  </si>
  <si>
    <t>Distributions Payable (Textual) [Abstract]</t>
  </si>
  <si>
    <t>Distribution declared per share</t>
  </si>
  <si>
    <t>Dividends Payable, Date of Record</t>
  </si>
  <si>
    <t>Dividends Payable, Date Declared</t>
  </si>
  <si>
    <t>May 10,
		2016</t>
  </si>
  <si>
    <t>Subsequent Event [Member]</t>
  </si>
  <si>
    <t>Sep. 29,
		2016</t>
  </si>
  <si>
    <t>Dividends Payable, Date to be Paid</t>
  </si>
  <si>
    <t>Nov. 6,
		2016</t>
  </si>
  <si>
    <t>Aug. 1,
		2016</t>
  </si>
  <si>
    <t>Aug. 11,
		2016</t>
  </si>
  <si>
    <t>Subsequent Events (Details Textual) $ / shares in Units, $ in Thousands</t>
  </si>
  <si>
    <t>Aug. 09, 2016USD ($)Rate</t>
  </si>
  <si>
    <t>Sep. 30, 2016$ / shares</t>
  </si>
  <si>
    <t>Jul. 27, 2016USD ($)ft²</t>
  </si>
  <si>
    <t>Jul. 11, 2016ft²</t>
  </si>
  <si>
    <t>Subsequent Event [Line Items]</t>
  </si>
  <si>
    <t>Common Stock, Dividends, Per Share, Declared | $ / shares</t>
  </si>
  <si>
    <t>Silverstone Marketplace [Member] | Subsequent Event [Member]</t>
  </si>
  <si>
    <t>Business Combination, Recognized Identifiable Assets Acquired and Liabilities Assumed, Net</t>
  </si>
  <si>
    <t>Campus Lodge Tampa [Member] | Subsequent Event [Member]</t>
  </si>
  <si>
    <t>Dylan Point Loma [Member] | Subsequent Event [Member]</t>
  </si>
  <si>
    <t>Mortgage Loans on Real Estate, Interest Rate | Rate</t>
  </si>
  <si>
    <t>3.83%</t>
  </si>
  <si>
    <t>Mortgage Loans on Real Estate, Face Amount of Mortgag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1"/>
    <col customWidth="1" max="2" min="2" width="47"/>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4" r="B6">
        <v>11</v>
      </c>
    </row>
    <row spans="1:3" r="7">
      <c t="s" s="3" r="A7">
        <v>12</v>
      </c>
      <c t="n" s="5" r="B7">
        <v>2016</v>
      </c>
    </row>
    <row spans="1:3" r="8">
      <c t="s" s="3" r="A8">
        <v>13</v>
      </c>
      <c t="s" s="3" r="B8">
        <v>14</v>
      </c>
    </row>
    <row spans="1:3" r="9">
      <c t="s" s="3" r="A9">
        <v>15</v>
      </c>
      <c t="n" s="5" r="B9">
        <v>1314152</v>
      </c>
    </row>
    <row spans="1:3" r="10">
      <c t="s" s="3" r="A10">
        <v>16</v>
      </c>
      <c t="s" s="3" r="B10">
        <v>17</v>
      </c>
    </row>
    <row spans="1:3" r="11">
      <c t="s" s="3" r="A11">
        <v>18</v>
      </c>
      <c t="s" s="3" r="B11">
        <v>19</v>
      </c>
    </row>
    <row spans="1:3" r="12">
      <c t="s" s="3" r="A12">
        <v>20</v>
      </c>
      <c t="s" s="3" r="B12">
        <v>21</v>
      </c>
    </row>
    <row spans="1:3" r="13">
      <c t="s" s="3" r="A13">
        <v>22</v>
      </c>
      <c t="s" s="3" r="B13">
        <v>23</v>
      </c>
    </row>
    <row spans="1:3" r="14">
      <c t="s" s="3" r="A14">
        <v>24</v>
      </c>
      <c t="s" s="3" r="B14">
        <v>23</v>
      </c>
    </row>
    <row spans="1:3" r="15">
      <c t="s" s="3" r="A15">
        <v>25</v>
      </c>
    </row>
    <row spans="1:3" r="16">
      <c t="s" s="3" r="A16">
        <v>26</v>
      </c>
      <c t="n" s="5" r="C16">
        <v>57370277</v>
      </c>
    </row>
    <row spans="1:3" r="17">
      <c t="s" s="3" r="A17">
        <v>27</v>
      </c>
    </row>
    <row spans="1:3" r="18">
      <c t="s" s="3" r="A18">
        <v>26</v>
      </c>
      <c t="n" s="5" r="C18">
        <v>33074451</v>
      </c>
    </row>
    <row spans="1:3" r="19">
      <c t="s" s="3" r="A19">
        <v>28</v>
      </c>
    </row>
    <row spans="1:3" r="20">
      <c t="s" s="3" r="A20">
        <v>26</v>
      </c>
      <c t="n" s="5" r="C20">
        <v>10228710</v>
      </c>
    </row>
    <row spans="1:3" r="21">
      <c t="s" s="3" r="A21">
        <v>29</v>
      </c>
    </row>
    <row spans="1:3" r="22">
      <c t="s" s="3" r="A22">
        <v>26</v>
      </c>
      <c t="n" s="5" r="C22">
        <v>5729865</v>
      </c>
    </row>
    <row spans="1:3" r="23">
      <c t="s" s="3" r="A23">
        <v>30</v>
      </c>
    </row>
    <row spans="1:3" r="24">
      <c t="s" s="3" r="A24">
        <v>26</v>
      </c>
      <c t="n" s="5" r="C24">
        <v>78762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1</v>
      </c>
      <c t="s" s="2" r="B1">
        <v>1</v>
      </c>
    </row>
    <row spans="1:2" r="2">
      <c t="s" s="2" r="B2">
        <v>2</v>
      </c>
    </row>
    <row spans="1:2" r="3">
      <c t="s" s="6" r="A3">
        <v>212</v>
      </c>
    </row>
    <row spans="1:2" r="4">
      <c t="s" s="3" r="A4">
        <v>213</v>
      </c>
      <c t="s" s="3" r="B4">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5</v>
      </c>
      <c t="s" s="2" r="B1">
        <v>1</v>
      </c>
    </row>
    <row spans="1:2" r="2">
      <c t="s" s="2" r="B2">
        <v>2</v>
      </c>
    </row>
    <row spans="1:2" r="3">
      <c t="s" s="6" r="A3">
        <v>216</v>
      </c>
    </row>
    <row spans="1:2" r="4">
      <c t="s" s="3" r="A4">
        <v>217</v>
      </c>
      <c t="s" s="3" r="B4">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9</v>
      </c>
      <c t="s" s="2" r="B1">
        <v>1</v>
      </c>
    </row>
    <row spans="1:2" r="2">
      <c t="s" s="2" r="B2">
        <v>2</v>
      </c>
    </row>
    <row spans="1:2" r="3">
      <c t="s" s="6" r="A3">
        <v>220</v>
      </c>
    </row>
    <row spans="1:2" r="4">
      <c t="s" s="3" r="A4">
        <v>221</v>
      </c>
      <c t="s" s="3" r="B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3</v>
      </c>
      <c t="s" s="2" r="B1">
        <v>1</v>
      </c>
    </row>
    <row spans="1:2" r="2">
      <c t="s" s="2" r="B2">
        <v>2</v>
      </c>
    </row>
    <row spans="1:2" r="3">
      <c t="s" s="6" r="A3">
        <v>224</v>
      </c>
    </row>
    <row spans="1:2" r="4">
      <c t="s" s="3" r="A4">
        <v>225</v>
      </c>
      <c t="s" s="3" r="B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7</v>
      </c>
      <c t="s" s="2" r="B1">
        <v>1</v>
      </c>
    </row>
    <row spans="1:2" r="2">
      <c t="s" s="2" r="B2">
        <v>2</v>
      </c>
    </row>
    <row spans="1:2" r="3">
      <c t="s" s="6" r="A3">
        <v>228</v>
      </c>
    </row>
    <row spans="1:2" r="4">
      <c t="s" s="3" r="A4">
        <v>229</v>
      </c>
      <c t="s" s="3" r="B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1</v>
      </c>
      <c t="s" s="2" r="B1">
        <v>1</v>
      </c>
    </row>
    <row spans="1:2" r="2">
      <c t="s" s="2" r="B2">
        <v>2</v>
      </c>
    </row>
    <row spans="1:2" r="3">
      <c t="s" s="6" r="A3">
        <v>232</v>
      </c>
    </row>
    <row spans="1:2" r="4">
      <c t="s" s="3" r="A4">
        <v>233</v>
      </c>
      <c t="s" s="3" r="B4">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5</v>
      </c>
      <c t="s" s="2" r="B1">
        <v>1</v>
      </c>
    </row>
    <row spans="1:2" r="2">
      <c t="s" s="2" r="B2">
        <v>2</v>
      </c>
    </row>
    <row spans="1:2" r="3">
      <c t="s" s="6" r="A3">
        <v>236</v>
      </c>
    </row>
    <row spans="1:2" r="4">
      <c t="s" s="3" r="A4">
        <v>237</v>
      </c>
      <c t="s" s="3" r="B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9</v>
      </c>
      <c t="s" s="2" r="B1">
        <v>1</v>
      </c>
    </row>
    <row spans="1:2" r="2">
      <c t="s" s="2" r="B2">
        <v>2</v>
      </c>
    </row>
    <row spans="1:2" r="3">
      <c t="s" s="6" r="A3">
        <v>240</v>
      </c>
    </row>
    <row spans="1:2" r="4">
      <c t="s" s="3" r="A4">
        <v>241</v>
      </c>
      <c t="s" s="3" r="B4">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6" r="A3">
        <v>244</v>
      </c>
    </row>
    <row spans="1:2" r="4">
      <c t="s" s="3" r="A4">
        <v>245</v>
      </c>
      <c t="s" s="3" r="B4">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7</v>
      </c>
      <c t="s" s="2" r="B1">
        <v>1</v>
      </c>
    </row>
    <row spans="1:2" r="2">
      <c t="s" s="2" r="B2">
        <v>2</v>
      </c>
    </row>
    <row spans="1:2" r="3">
      <c t="s" s="6" r="A3">
        <v>248</v>
      </c>
    </row>
    <row spans="1:2" r="4">
      <c t="s" s="3" r="A4">
        <v>247</v>
      </c>
      <c t="s" s="3" r="B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1</v>
      </c>
      <c t="s" s="2" r="B1">
        <v>2</v>
      </c>
      <c t="s" s="2" r="C1">
        <v>32</v>
      </c>
    </row>
    <row spans="1:3" r="2">
      <c t="s" s="6" r="A2">
        <v>33</v>
      </c>
    </row>
    <row spans="1:3" r="3">
      <c t="s" s="3" r="A3">
        <v>34</v>
      </c>
      <c t="n" s="7" r="B3">
        <v>293473</v>
      </c>
      <c t="n" s="7" r="C3">
        <v>251331</v>
      </c>
    </row>
    <row spans="1:3" r="4">
      <c t="s" s="3" r="A4">
        <v>35</v>
      </c>
      <c t="n" s="5" r="B4">
        <v>1055713</v>
      </c>
      <c t="n" s="5" r="C4">
        <v>889307</v>
      </c>
    </row>
    <row spans="1:3" r="5">
      <c t="s" s="3" r="A5">
        <v>36</v>
      </c>
      <c t="n" s="5" r="B5">
        <v>-87295</v>
      </c>
      <c t="n" s="5" r="C5">
        <v>-75245</v>
      </c>
    </row>
    <row spans="1:3" r="6">
      <c t="s" s="3" r="A6">
        <v>37</v>
      </c>
      <c t="n" s="5" r="B6">
        <v>1261891</v>
      </c>
      <c t="n" s="5" r="C6">
        <v>1065393</v>
      </c>
    </row>
    <row spans="1:3" r="7">
      <c t="s" s="3" r="A7">
        <v>38</v>
      </c>
      <c t="n" s="5" r="B7">
        <v>218034</v>
      </c>
      <c t="n" s="5" r="C7">
        <v>103003</v>
      </c>
    </row>
    <row spans="1:3" r="8">
      <c t="s" s="3" r="A8">
        <v>39</v>
      </c>
      <c t="n" s="5" r="B8">
        <v>1479925</v>
      </c>
      <c t="n" s="5" r="C8">
        <v>1168396</v>
      </c>
    </row>
    <row spans="1:3" r="9">
      <c t="s" s="3" r="A9">
        <v>40</v>
      </c>
      <c t="n" s="5" r="B9">
        <v>59412</v>
      </c>
      <c t="n" s="5" r="C9">
        <v>34739</v>
      </c>
    </row>
    <row spans="1:3" r="10">
      <c t="s" s="3" r="A10">
        <v>41</v>
      </c>
      <c t="n" s="5" r="B10">
        <v>1604</v>
      </c>
      <c t="n" s="5" r="C10">
        <v>1227</v>
      </c>
    </row>
    <row spans="1:3" r="11">
      <c t="s" s="3" r="A11">
        <v>42</v>
      </c>
      <c t="n" s="5" r="B11">
        <v>3658</v>
      </c>
      <c t="n" s="5" r="C11">
        <v>3500</v>
      </c>
    </row>
    <row spans="1:3" r="12">
      <c t="s" s="3" r="A12">
        <v>43</v>
      </c>
      <c t="n" s="5" r="B12">
        <v>9737</v>
      </c>
      <c t="n" s="5" r="C12">
        <v>10022</v>
      </c>
    </row>
    <row spans="1:3" r="13">
      <c t="s" s="3" r="A13">
        <v>44</v>
      </c>
      <c t="n" s="5" r="B13">
        <v>95019</v>
      </c>
      <c t="n" s="5" r="C13">
        <v>86471</v>
      </c>
    </row>
    <row spans="1:3" r="14">
      <c t="s" s="3" r="A14">
        <v>45</v>
      </c>
      <c t="n" s="5" r="B14">
        <v>12052</v>
      </c>
      <c t="n" s="5" r="C14">
        <v>9445</v>
      </c>
    </row>
    <row spans="1:3" r="15">
      <c t="s" s="3" r="A15">
        <v>46</v>
      </c>
      <c t="n" s="5" r="B15">
        <v>16052</v>
      </c>
      <c t="n" s="5" r="C15">
        <v>5978</v>
      </c>
    </row>
    <row spans="1:3" r="16">
      <c t="s" s="3" r="A16">
        <v>47</v>
      </c>
      <c t="n" s="5" r="B16">
        <v>1677459</v>
      </c>
      <c t="n" s="5" r="C16">
        <v>1319778</v>
      </c>
    </row>
    <row spans="1:3" r="17">
      <c t="s" s="6" r="A17">
        <v>48</v>
      </c>
    </row>
    <row spans="1:3" r="18">
      <c t="s" s="3" r="A18">
        <v>49</v>
      </c>
      <c t="n" s="5" r="B18">
        <v>595090</v>
      </c>
      <c t="n" s="5" r="C18">
        <v>485178</v>
      </c>
    </row>
    <row spans="1:3" r="19">
      <c t="s" s="3" r="A19">
        <v>50</v>
      </c>
      <c t="n" s="5" r="B19">
        <v>17309</v>
      </c>
      <c t="n" s="5" r="C19">
        <v>13991</v>
      </c>
    </row>
    <row spans="1:3" r="20">
      <c t="s" s="3" r="A20">
        <v>51</v>
      </c>
      <c t="n" s="5" r="B20">
        <v>63843</v>
      </c>
      <c t="n" s="5" r="C20">
        <v>42677</v>
      </c>
    </row>
    <row spans="1:3" r="21">
      <c t="s" s="3" r="A21">
        <v>52</v>
      </c>
      <c t="n" s="5" r="B21">
        <v>10966</v>
      </c>
      <c t="n" s="5" r="C21">
        <v>8633</v>
      </c>
    </row>
    <row spans="1:3" r="22">
      <c t="s" s="3" r="A22">
        <v>53</v>
      </c>
      <c t="n" s="5" r="B22">
        <v>1904</v>
      </c>
      <c t="n" s="5" r="C22">
        <v>1659</v>
      </c>
    </row>
    <row spans="1:3" r="23">
      <c t="s" s="3" r="A23">
        <v>54</v>
      </c>
      <c t="n" s="5" r="B23">
        <v>5378</v>
      </c>
      <c t="n" s="5" r="C23">
        <v>1925</v>
      </c>
    </row>
    <row spans="1:3" r="24">
      <c t="s" s="3" r="A24">
        <v>55</v>
      </c>
      <c t="n" s="5" r="B24">
        <v>1190</v>
      </c>
      <c t="n" s="5" r="C24">
        <v>3241</v>
      </c>
    </row>
    <row spans="1:3" r="25">
      <c t="s" s="3" r="A25">
        <v>56</v>
      </c>
      <c t="n" s="5" r="B25">
        <v>17482</v>
      </c>
      <c t="n" s="5" r="C25">
        <v>16984</v>
      </c>
    </row>
    <row spans="1:3" r="26">
      <c t="s" s="3" r="A26">
        <v>57</v>
      </c>
      <c t="n" s="5" r="B26">
        <v>713162</v>
      </c>
      <c t="n" s="5" r="C26">
        <v>574288</v>
      </c>
    </row>
    <row spans="1:3" r="27">
      <c t="s" s="3" r="A27">
        <v>58</v>
      </c>
      <c t="n" s="5" r="B27">
        <v>0</v>
      </c>
      <c t="n" s="5" r="C27">
        <v>0</v>
      </c>
    </row>
    <row spans="1:3" r="28">
      <c t="s" s="6" r="A28">
        <v>59</v>
      </c>
    </row>
    <row spans="1:3" r="29">
      <c t="s" s="3" r="A29">
        <v>60</v>
      </c>
      <c t="n" s="5" r="B29">
        <v>1249052</v>
      </c>
      <c t="n" s="5" r="C29">
        <v>1011797</v>
      </c>
    </row>
    <row spans="1:3" r="30">
      <c t="s" s="3" r="A30">
        <v>61</v>
      </c>
      <c t="n" s="5" r="B30">
        <v>-1843</v>
      </c>
      <c t="n" s="5" r="C30">
        <v>-2327</v>
      </c>
    </row>
    <row spans="1:3" r="31">
      <c t="s" s="3" r="A31">
        <v>62</v>
      </c>
      <c t="n" s="5" r="B31">
        <v>-171706</v>
      </c>
      <c t="n" s="5" r="C31">
        <v>-151277</v>
      </c>
    </row>
    <row spans="1:3" r="32">
      <c t="s" s="3" r="A32">
        <v>63</v>
      </c>
      <c t="n" s="5" r="B32">
        <v>-122385</v>
      </c>
      <c t="n" s="5" r="C32">
        <v>-123700</v>
      </c>
    </row>
    <row spans="1:3" r="33">
      <c t="s" s="3" r="A33">
        <v>64</v>
      </c>
      <c t="n" s="5" r="B33">
        <v>954176</v>
      </c>
      <c t="n" s="5" r="C33">
        <v>735316</v>
      </c>
    </row>
    <row spans="1:3" r="34">
      <c t="s" s="3" r="A34">
        <v>65</v>
      </c>
      <c t="n" s="5" r="B34">
        <v>10121</v>
      </c>
      <c t="n" s="5" r="C34">
        <v>10174</v>
      </c>
    </row>
    <row spans="1:3" r="35">
      <c t="s" s="3" r="A35">
        <v>66</v>
      </c>
      <c t="n" s="5" r="B35">
        <v>964297</v>
      </c>
      <c t="n" s="5" r="C35">
        <v>745490</v>
      </c>
    </row>
    <row spans="1:3" r="36">
      <c t="s" s="3" r="A36">
        <v>67</v>
      </c>
      <c t="n" s="5" r="B36">
        <v>1677459</v>
      </c>
      <c t="n" s="5" r="C36">
        <v>1319778</v>
      </c>
    </row>
    <row spans="1:3" r="37">
      <c t="s" s="3" r="A37">
        <v>68</v>
      </c>
    </row>
    <row spans="1:3" r="38">
      <c t="s" s="6" r="A38">
        <v>59</v>
      </c>
    </row>
    <row spans="1:3" r="39">
      <c t="s" s="3" r="A39">
        <v>69</v>
      </c>
      <c t="n" s="5" r="B39">
        <v>527</v>
      </c>
      <c t="n" s="5" r="C39">
        <v>371</v>
      </c>
    </row>
    <row spans="1:3" r="40">
      <c t="s" s="3" r="A40">
        <v>70</v>
      </c>
    </row>
    <row spans="1:3" r="41">
      <c t="s" s="6" r="A41">
        <v>59</v>
      </c>
    </row>
    <row spans="1:3" r="42">
      <c t="s" s="3" r="A42">
        <v>69</v>
      </c>
      <c t="n" s="5" r="B42">
        <v>316</v>
      </c>
      <c t="n" s="5" r="C42">
        <v>279</v>
      </c>
    </row>
    <row spans="1:3" r="43">
      <c t="s" s="3" r="A43">
        <v>71</v>
      </c>
    </row>
    <row spans="1:3" r="44">
      <c t="s" s="6" r="A44">
        <v>59</v>
      </c>
    </row>
    <row spans="1:3" r="45">
      <c t="s" s="3" r="A45">
        <v>69</v>
      </c>
      <c t="n" s="5" r="B45">
        <v>96</v>
      </c>
      <c t="n" s="5" r="C45">
        <v>61</v>
      </c>
    </row>
    <row spans="1:3" r="46">
      <c t="s" s="3" r="A46">
        <v>72</v>
      </c>
    </row>
    <row spans="1:3" r="47">
      <c t="s" s="6" r="A47">
        <v>59</v>
      </c>
    </row>
    <row spans="1:3" r="48">
      <c t="s" s="3" r="A48">
        <v>69</v>
      </c>
      <c t="n" s="5" r="B48">
        <v>55</v>
      </c>
      <c t="n" s="5" r="C48">
        <v>34</v>
      </c>
    </row>
    <row spans="1:3" r="49">
      <c t="s" s="3" r="A49">
        <v>73</v>
      </c>
    </row>
    <row spans="1:3" r="50">
      <c t="s" s="6" r="A50">
        <v>59</v>
      </c>
    </row>
    <row spans="1:3" r="51">
      <c t="s" s="3" r="A51">
        <v>69</v>
      </c>
      <c t="n" s="7" r="B51">
        <v>64</v>
      </c>
      <c t="n" s="7" r="C51">
        <v>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80"/>
  </cols>
  <sheetData>
    <row spans="1:2" r="1">
      <c t="s" s="1" r="A1">
        <v>250</v>
      </c>
      <c t="s" s="2" r="B1">
        <v>1</v>
      </c>
    </row>
    <row spans="1:2" r="2">
      <c t="s" s="2" r="B2">
        <v>2</v>
      </c>
    </row>
    <row spans="1:2" r="3">
      <c t="s" s="6" r="A3">
        <v>208</v>
      </c>
    </row>
    <row spans="1:2" r="4">
      <c t="s" s="3" r="A4">
        <v>251</v>
      </c>
      <c t="s" s="3" r="B4">
        <v>252</v>
      </c>
    </row>
    <row spans="1:2" r="5">
      <c t="s" s="3" r="A5">
        <v>253</v>
      </c>
      <c t="s" s="3" r="B5">
        <v>254</v>
      </c>
    </row>
    <row spans="1:2" r="6">
      <c t="s" s="3" r="A6">
        <v>255</v>
      </c>
      <c t="s" s="3" r="B6">
        <v>256</v>
      </c>
    </row>
    <row spans="1:2" r="7">
      <c t="s" s="3" r="A7">
        <v>257</v>
      </c>
      <c t="s" s="3" r="B7">
        <v>258</v>
      </c>
    </row>
    <row spans="1:2" r="8">
      <c t="s" s="3" r="A8">
        <v>259</v>
      </c>
      <c t="s" s="3" r="B8">
        <v>260</v>
      </c>
    </row>
    <row spans="1:2" r="9">
      <c t="s" s="3" r="A9">
        <v>261</v>
      </c>
      <c t="s" s="3" r="B9">
        <v>262</v>
      </c>
    </row>
    <row spans="1:2" r="10">
      <c t="s" s="3" r="A10">
        <v>263</v>
      </c>
      <c t="s" s="3" r="B10">
        <v>264</v>
      </c>
    </row>
    <row spans="1:2" r="11">
      <c t="s" s="3" r="A11">
        <v>265</v>
      </c>
      <c t="s" s="3" r="B11">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6" r="A3">
        <v>268</v>
      </c>
    </row>
    <row spans="1:2" r="4">
      <c t="s" s="3" r="A4">
        <v>261</v>
      </c>
      <c t="s" s="3" r="B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6" r="A3">
        <v>270</v>
      </c>
    </row>
    <row spans="1:2" r="4">
      <c t="s" s="3" r="A4">
        <v>265</v>
      </c>
      <c t="s" s="3" r="B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71</v>
      </c>
      <c t="s" s="2" r="B1">
        <v>1</v>
      </c>
    </row>
    <row spans="1:2" r="2">
      <c t="s" s="2" r="B2">
        <v>2</v>
      </c>
    </row>
    <row spans="1:2" r="3">
      <c t="s" s="6" r="A3">
        <v>272</v>
      </c>
    </row>
    <row spans="1:2" r="4">
      <c t="s" s="3" r="A4">
        <v>273</v>
      </c>
      <c t="s" s="3" r="B4">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75</v>
      </c>
      <c t="s" s="2" r="B1">
        <v>1</v>
      </c>
    </row>
    <row spans="1:2" r="2">
      <c t="s" s="2" r="B2">
        <v>2</v>
      </c>
    </row>
    <row spans="1:2" r="3">
      <c t="s" s="6" r="A3">
        <v>216</v>
      </c>
    </row>
    <row spans="1:2" r="4">
      <c t="s" s="3" r="A4">
        <v>276</v>
      </c>
      <c t="s" s="3" r="B4">
        <v>277</v>
      </c>
    </row>
    <row spans="1:2" r="5">
      <c t="s" s="3" r="A5">
        <v>278</v>
      </c>
      <c t="s" s="3" r="B5">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6" r="A3">
        <v>281</v>
      </c>
    </row>
    <row spans="1:2" r="4">
      <c t="s" s="3" r="A4">
        <v>282</v>
      </c>
      <c t="s" s="3" r="B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84</v>
      </c>
      <c t="s" s="2" r="B1">
        <v>1</v>
      </c>
    </row>
    <row spans="1:2" r="2">
      <c t="s" s="2" r="B2">
        <v>2</v>
      </c>
    </row>
    <row spans="1:2" r="3">
      <c t="s" s="6" r="A3">
        <v>285</v>
      </c>
    </row>
    <row spans="1:2" r="4">
      <c t="s" s="3" r="A4">
        <v>286</v>
      </c>
      <c t="s" s="3" r="B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t="s" s="1" r="A1">
        <v>288</v>
      </c>
      <c t="s" s="2" r="B1">
        <v>1</v>
      </c>
    </row>
    <row spans="1:2" r="2">
      <c t="s" s="2" r="B2">
        <v>2</v>
      </c>
    </row>
    <row spans="1:2" r="3">
      <c t="s" s="6" r="A3">
        <v>224</v>
      </c>
    </row>
    <row spans="1:2" r="4">
      <c t="s" s="3" r="A4">
        <v>289</v>
      </c>
      <c t="s" s="3" r="B4">
        <v>290</v>
      </c>
    </row>
    <row spans="1:2" r="5">
      <c t="s" s="3" r="A5">
        <v>291</v>
      </c>
      <c t="s" s="3" r="B5">
        <v>292</v>
      </c>
    </row>
    <row spans="1:2" r="6">
      <c t="s" s="6" r="A6">
        <v>293</v>
      </c>
    </row>
    <row spans="1:2" r="7">
      <c t="s" s="3" r="A7">
        <v>294</v>
      </c>
      <c t="s" s="3" r="B7">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96</v>
      </c>
      <c t="s" s="2" r="B1">
        <v>1</v>
      </c>
    </row>
    <row spans="1:2" r="2">
      <c t="s" s="2" r="B2">
        <v>2</v>
      </c>
    </row>
    <row spans="1:2" r="3">
      <c t="s" s="6" r="A3">
        <v>236</v>
      </c>
    </row>
    <row spans="1:2" r="4">
      <c t="s" s="3" r="A4">
        <v>297</v>
      </c>
      <c t="s" s="3" r="B4">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21"/>
    <col customWidth="1" max="5" min="5" width="21"/>
    <col customWidth="1" max="6" min="6" width="20"/>
    <col customWidth="1" max="7" min="7" width="21"/>
  </cols>
  <sheetData>
    <row spans="1:7" r="1">
      <c t="s" s="1" r="A1">
        <v>299</v>
      </c>
      <c t="s" s="2" r="B1">
        <v>300</v>
      </c>
      <c t="s" s="2" r="C1">
        <v>301</v>
      </c>
      <c t="s" s="2" r="D1">
        <v>302</v>
      </c>
      <c t="s" s="2" r="E1">
        <v>303</v>
      </c>
      <c t="s" s="2" r="F1">
        <v>304</v>
      </c>
      <c t="s" s="2" r="G1">
        <v>305</v>
      </c>
    </row>
    <row spans="1:7" r="2">
      <c t="s" s="6" r="A2">
        <v>306</v>
      </c>
    </row>
    <row spans="1:7" r="3">
      <c t="s" s="3" r="A3">
        <v>307</v>
      </c>
      <c t="n" s="5" r="C3">
        <v>9837</v>
      </c>
    </row>
    <row spans="1:7" r="4">
      <c t="s" s="3" r="A4">
        <v>308</v>
      </c>
      <c t="s" s="3" r="C4">
        <v>309</v>
      </c>
    </row>
    <row spans="1:7" r="5">
      <c t="s" s="3" r="A5">
        <v>310</v>
      </c>
      <c t="n" s="7" r="C5">
        <v>3000000</v>
      </c>
      <c t="n" s="7" r="E5">
        <v>2700000</v>
      </c>
    </row>
    <row spans="1:7" r="6">
      <c t="s" s="3" r="A6">
        <v>311</v>
      </c>
      <c t="n" s="7" r="C6">
        <v>286821</v>
      </c>
      <c t="n" s="7" r="D6">
        <v>118679</v>
      </c>
    </row>
    <row spans="1:7" r="7">
      <c t="s" s="3" r="A7">
        <v>312</v>
      </c>
      <c t="n" s="5" r="E7">
        <v>2400000</v>
      </c>
    </row>
    <row spans="1:7" r="8">
      <c t="s" s="3" r="A8">
        <v>313</v>
      </c>
      <c t="n" s="5" r="E8">
        <v>300000</v>
      </c>
    </row>
    <row spans="1:7" r="9">
      <c t="s" s="3" r="A9">
        <v>314</v>
      </c>
      <c t="n" s="7" r="E9">
        <v>400000</v>
      </c>
    </row>
    <row spans="1:7" r="10">
      <c t="s" s="3" r="A10">
        <v>315</v>
      </c>
    </row>
    <row spans="1:7" r="11">
      <c t="s" s="6" r="A11">
        <v>306</v>
      </c>
    </row>
    <row spans="1:7" r="12">
      <c t="s" s="3" r="A12">
        <v>316</v>
      </c>
      <c t="n" s="5" r="C12">
        <v>62</v>
      </c>
    </row>
    <row spans="1:7" r="13">
      <c t="s" s="3" r="A13">
        <v>317</v>
      </c>
      <c t="n" s="5" r="C13">
        <v>16</v>
      </c>
    </row>
    <row spans="1:7" r="14">
      <c t="s" s="3" r="A14">
        <v>25</v>
      </c>
    </row>
    <row spans="1:7" r="15">
      <c t="s" s="6" r="A15">
        <v>306</v>
      </c>
    </row>
    <row spans="1:7" r="16">
      <c t="s" s="3" r="A16">
        <v>318</v>
      </c>
      <c t="n" s="5" r="C16">
        <v>52737909</v>
      </c>
      <c t="n" s="5" r="F16">
        <v>37092768</v>
      </c>
    </row>
    <row spans="1:7" r="17">
      <c t="s" s="3" r="A17">
        <v>73</v>
      </c>
    </row>
    <row spans="1:7" r="18">
      <c t="s" s="6" r="A18">
        <v>306</v>
      </c>
    </row>
    <row spans="1:7" r="19">
      <c t="s" s="3" r="A19">
        <v>318</v>
      </c>
      <c t="n" s="5" r="C19">
        <v>6387184</v>
      </c>
      <c t="n" s="5" r="F19">
        <v>7787823</v>
      </c>
    </row>
    <row spans="1:7" r="20">
      <c t="s" s="3" r="A20">
        <v>314</v>
      </c>
      <c t="n" s="7" r="B20">
        <v>350000</v>
      </c>
    </row>
    <row spans="1:7" r="21">
      <c t="s" s="3" r="A21">
        <v>71</v>
      </c>
    </row>
    <row spans="1:7" r="22">
      <c t="s" s="6" r="A22">
        <v>306</v>
      </c>
    </row>
    <row spans="1:7" r="23">
      <c t="s" s="3" r="A23">
        <v>318</v>
      </c>
      <c t="n" s="5" r="C23">
        <v>9564364</v>
      </c>
      <c t="n" s="5" r="F23">
        <v>6116812</v>
      </c>
    </row>
    <row spans="1:7" r="24">
      <c t="s" s="3" r="A24">
        <v>72</v>
      </c>
    </row>
    <row spans="1:7" r="25">
      <c t="s" s="6" r="A25">
        <v>306</v>
      </c>
    </row>
    <row spans="1:7" r="26">
      <c t="s" s="3" r="A26">
        <v>318</v>
      </c>
      <c t="n" s="5" r="C26">
        <v>5489056</v>
      </c>
      <c t="n" s="5" r="F26">
        <v>3356619</v>
      </c>
    </row>
    <row spans="1:7" r="27">
      <c t="s" s="3" r="A27">
        <v>70</v>
      </c>
    </row>
    <row spans="1:7" r="28">
      <c t="s" s="6" r="A28">
        <v>306</v>
      </c>
    </row>
    <row spans="1:7" r="29">
      <c t="s" s="3" r="A29">
        <v>318</v>
      </c>
      <c t="n" s="5" r="C29">
        <v>31618872</v>
      </c>
      <c t="n" s="5" r="F29">
        <v>27909411</v>
      </c>
    </row>
    <row spans="1:7" r="30">
      <c t="s" s="3" r="A30">
        <v>319</v>
      </c>
    </row>
    <row spans="1:7" r="31">
      <c t="s" s="6" r="A31">
        <v>306</v>
      </c>
    </row>
    <row spans="1:7" r="32">
      <c t="s" s="3" r="A32">
        <v>320</v>
      </c>
      <c t="n" s="7" r="C32">
        <v>654781</v>
      </c>
      <c t="n" s="7" r="G32">
        <v>268981</v>
      </c>
    </row>
    <row spans="1:7" r="33">
      <c t="s" s="3" r="A33">
        <v>321</v>
      </c>
    </row>
    <row spans="1:7" r="34">
      <c t="s" s="6" r="A34">
        <v>306</v>
      </c>
    </row>
    <row spans="1:7" r="35">
      <c t="s" s="3" r="A35">
        <v>320</v>
      </c>
      <c t="n" s="7" r="C35">
        <v>50840</v>
      </c>
      <c t="n" s="7" r="G35">
        <v>435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4</v>
      </c>
      <c t="s" s="2" r="B1">
        <v>2</v>
      </c>
      <c t="s" s="2" r="C1">
        <v>32</v>
      </c>
    </row>
    <row spans="1:3" r="2">
      <c t="s" s="3" r="A2">
        <v>75</v>
      </c>
      <c t="n" s="7" r="B2">
        <v>293473</v>
      </c>
      <c t="n" s="7" r="C2">
        <v>251331</v>
      </c>
    </row>
    <row spans="1:3" r="3">
      <c t="s" s="3" r="A3">
        <v>76</v>
      </c>
      <c t="n" s="5" r="B3">
        <v>1055713</v>
      </c>
      <c t="n" s="5" r="C3">
        <v>889307</v>
      </c>
    </row>
    <row spans="1:3" r="4">
      <c t="s" s="3" r="A4">
        <v>77</v>
      </c>
      <c t="n" s="5" r="B4">
        <v>-87295</v>
      </c>
      <c t="n" s="5" r="C4">
        <v>-75245</v>
      </c>
    </row>
    <row spans="1:3" r="5">
      <c t="s" s="3" r="A5">
        <v>78</v>
      </c>
      <c t="n" s="5" r="B5">
        <v>59412</v>
      </c>
      <c t="n" s="5" r="C5">
        <v>34739</v>
      </c>
    </row>
    <row spans="1:3" r="6">
      <c t="s" s="3" r="A6">
        <v>79</v>
      </c>
      <c t="n" s="5" r="B6">
        <v>1604</v>
      </c>
      <c t="n" s="5" r="C6">
        <v>1227</v>
      </c>
    </row>
    <row spans="1:3" r="7">
      <c t="s" s="3" r="A7">
        <v>80</v>
      </c>
      <c t="n" s="5" r="B7">
        <v>3658</v>
      </c>
      <c t="n" s="5" r="C7">
        <v>3500</v>
      </c>
    </row>
    <row spans="1:3" r="8">
      <c t="s" s="3" r="A8">
        <v>81</v>
      </c>
      <c t="n" s="5" r="B8">
        <v>9737</v>
      </c>
      <c t="n" s="5" r="C8">
        <v>10022</v>
      </c>
    </row>
    <row spans="1:3" r="9">
      <c t="s" s="3" r="A9">
        <v>44</v>
      </c>
      <c t="n" s="5" r="B9">
        <v>95019</v>
      </c>
      <c t="n" s="5" r="C9">
        <v>86471</v>
      </c>
    </row>
    <row spans="1:3" r="10">
      <c t="s" s="3" r="A10">
        <v>82</v>
      </c>
      <c t="n" s="5" r="B10">
        <v>12052</v>
      </c>
      <c t="n" s="5" r="C10">
        <v>9445</v>
      </c>
    </row>
    <row spans="1:3" r="11">
      <c t="s" s="3" r="A11">
        <v>83</v>
      </c>
      <c t="n" s="5" r="B11">
        <v>16052</v>
      </c>
      <c t="n" s="5" r="C11">
        <v>5978</v>
      </c>
    </row>
    <row spans="1:3" r="12">
      <c t="s" s="3" r="A12">
        <v>84</v>
      </c>
      <c t="n" s="5" r="B12">
        <v>17309</v>
      </c>
      <c t="n" s="5" r="C12">
        <v>13991</v>
      </c>
    </row>
    <row spans="1:3" r="13">
      <c t="s" s="3" r="A13">
        <v>85</v>
      </c>
      <c t="n" s="5" r="B13">
        <v>1904</v>
      </c>
      <c t="n" s="5" r="C13">
        <v>1659</v>
      </c>
    </row>
    <row spans="1:3" r="14">
      <c t="s" s="3" r="A14">
        <v>86</v>
      </c>
      <c t="n" s="5" r="B14">
        <v>5378</v>
      </c>
      <c t="n" s="5" r="C14">
        <v>1925</v>
      </c>
    </row>
    <row spans="1:3" r="15">
      <c t="s" s="3" r="A15">
        <v>87</v>
      </c>
      <c t="n" s="5" r="B15">
        <v>95177</v>
      </c>
      <c t="n" s="5" r="C15">
        <v>66233</v>
      </c>
    </row>
    <row spans="1:3" r="16">
      <c t="s" s="3" r="A16">
        <v>88</v>
      </c>
    </row>
    <row spans="1:3" r="17">
      <c t="s" s="3" r="A17">
        <v>75</v>
      </c>
      <c t="n" s="5" r="B17">
        <v>32645</v>
      </c>
      <c t="n" s="5" r="C17">
        <v>32645</v>
      </c>
    </row>
    <row spans="1:3" r="18">
      <c t="s" s="3" r="A18">
        <v>76</v>
      </c>
      <c t="n" s="5" r="B18">
        <v>188560</v>
      </c>
      <c t="n" s="5" r="C18">
        <v>187505</v>
      </c>
    </row>
    <row spans="1:3" r="19">
      <c t="s" s="3" r="A19">
        <v>77</v>
      </c>
      <c t="n" s="5" r="B19">
        <v>-25493</v>
      </c>
      <c t="n" s="5" r="C19">
        <v>-23146</v>
      </c>
    </row>
    <row spans="1:3" r="20">
      <c t="s" s="3" r="A20">
        <v>89</v>
      </c>
      <c t="n" s="5" r="B20">
        <v>0</v>
      </c>
      <c t="n" s="5" r="C20">
        <v>0</v>
      </c>
    </row>
    <row spans="1:3" r="21">
      <c t="s" s="3" r="A21">
        <v>78</v>
      </c>
      <c t="n" s="5" r="B21">
        <v>14513</v>
      </c>
      <c t="n" s="5" r="C21">
        <v>13365</v>
      </c>
    </row>
    <row spans="1:3" r="22">
      <c t="s" s="3" r="A22">
        <v>79</v>
      </c>
      <c t="n" s="5" r="B22">
        <v>1043</v>
      </c>
      <c t="n" s="5" r="C22">
        <v>666</v>
      </c>
    </row>
    <row spans="1:3" r="23">
      <c t="s" s="3" r="A23">
        <v>80</v>
      </c>
      <c t="n" s="5" r="B23">
        <v>1304</v>
      </c>
      <c t="n" s="5" r="C23">
        <v>1724</v>
      </c>
    </row>
    <row spans="1:3" r="24">
      <c t="s" s="3" r="A24">
        <v>81</v>
      </c>
      <c t="n" s="5" r="B24">
        <v>146</v>
      </c>
      <c t="n" s="5" r="C24">
        <v>118</v>
      </c>
    </row>
    <row spans="1:3" r="25">
      <c t="s" s="3" r="A25">
        <v>44</v>
      </c>
      <c t="n" s="5" r="B25">
        <v>8615</v>
      </c>
      <c t="n" s="5" r="C25">
        <v>9208</v>
      </c>
    </row>
    <row spans="1:3" r="26">
      <c t="s" s="3" r="A26">
        <v>82</v>
      </c>
      <c t="n" s="5" r="B26">
        <v>956</v>
      </c>
      <c t="n" s="5" r="C26">
        <v>852</v>
      </c>
    </row>
    <row spans="1:3" r="27">
      <c t="s" s="3" r="A27">
        <v>83</v>
      </c>
      <c t="n" s="5" r="B27">
        <v>382</v>
      </c>
      <c t="n" s="5" r="C27">
        <v>373</v>
      </c>
    </row>
    <row spans="1:3" r="28">
      <c t="s" s="3" r="A28">
        <v>90</v>
      </c>
      <c t="n" s="5" r="B28">
        <v>141440</v>
      </c>
      <c t="n" s="5" r="C28">
        <v>141972</v>
      </c>
    </row>
    <row spans="1:3" r="29">
      <c t="s" s="3" r="A29">
        <v>91</v>
      </c>
      <c t="n" s="5" r="B29">
        <v>0</v>
      </c>
      <c t="n" s="5" r="C29">
        <v>0</v>
      </c>
    </row>
    <row spans="1:3" r="30">
      <c t="s" s="3" r="A30">
        <v>84</v>
      </c>
      <c t="n" s="5" r="B30">
        <v>1816</v>
      </c>
      <c t="n" s="5" r="C30">
        <v>2058</v>
      </c>
    </row>
    <row spans="1:3" r="31">
      <c t="s" s="3" r="A31">
        <v>85</v>
      </c>
      <c t="n" s="5" r="B31">
        <v>554</v>
      </c>
      <c t="n" s="5" r="C31">
        <v>560</v>
      </c>
    </row>
    <row spans="1:3" r="32">
      <c t="s" s="3" r="A32">
        <v>86</v>
      </c>
      <c t="n" s="7" r="B32">
        <v>1776</v>
      </c>
      <c t="n" s="7" r="C32">
        <v>802</v>
      </c>
    </row>
    <row spans="1:3" r="33">
      <c t="s" s="3" r="A33">
        <v>68</v>
      </c>
    </row>
    <row spans="1:3" r="34">
      <c t="s" s="3" r="A34">
        <v>92</v>
      </c>
      <c t="n" s="8" r="B34">
        <v>0.01</v>
      </c>
    </row>
    <row spans="1:3" r="35">
      <c t="s" s="3" r="A35">
        <v>93</v>
      </c>
      <c t="n" s="5" r="B35">
        <v>200000000</v>
      </c>
    </row>
    <row spans="1:3" r="36">
      <c t="s" s="3" r="A36">
        <v>94</v>
      </c>
      <c t="n" s="5" r="B36">
        <v>52737909</v>
      </c>
      <c t="n" s="5" r="C36">
        <v>37092768</v>
      </c>
    </row>
    <row spans="1:3" r="37">
      <c t="s" s="3" r="A37">
        <v>95</v>
      </c>
      <c t="n" s="5" r="B37">
        <v>52737909</v>
      </c>
      <c t="n" s="5" r="C37">
        <v>37092768</v>
      </c>
    </row>
    <row spans="1:3" r="38">
      <c t="s" s="3" r="A38">
        <v>70</v>
      </c>
    </row>
    <row spans="1:3" r="39">
      <c t="s" s="3" r="A39">
        <v>92</v>
      </c>
      <c t="n" s="8" r="B39">
        <v>0.01</v>
      </c>
    </row>
    <row spans="1:3" r="40">
      <c t="s" s="3" r="A40">
        <v>93</v>
      </c>
      <c t="n" s="5" r="B40">
        <v>200000000</v>
      </c>
    </row>
    <row spans="1:3" r="41">
      <c t="s" s="3" r="A41">
        <v>94</v>
      </c>
      <c t="n" s="5" r="B41">
        <v>31618872</v>
      </c>
      <c t="n" s="5" r="C41">
        <v>27909411</v>
      </c>
    </row>
    <row spans="1:3" r="42">
      <c t="s" s="3" r="A42">
        <v>95</v>
      </c>
      <c t="n" s="5" r="B42">
        <v>31618872</v>
      </c>
      <c t="n" s="5" r="C42">
        <v>27909411</v>
      </c>
    </row>
    <row spans="1:3" r="43">
      <c t="s" s="3" r="A43">
        <v>71</v>
      </c>
    </row>
    <row spans="1:3" r="44">
      <c t="s" s="3" r="A44">
        <v>92</v>
      </c>
      <c t="n" s="8" r="B44">
        <v>0.01</v>
      </c>
    </row>
    <row spans="1:3" r="45">
      <c t="s" s="3" r="A45">
        <v>93</v>
      </c>
      <c t="n" s="5" r="B45">
        <v>200000000</v>
      </c>
    </row>
    <row spans="1:3" r="46">
      <c t="s" s="3" r="A46">
        <v>94</v>
      </c>
      <c t="n" s="5" r="B46">
        <v>9564364</v>
      </c>
      <c t="n" s="5" r="C46">
        <v>6116812</v>
      </c>
    </row>
    <row spans="1:3" r="47">
      <c t="s" s="3" r="A47">
        <v>95</v>
      </c>
      <c t="n" s="5" r="B47">
        <v>9564364</v>
      </c>
      <c t="n" s="5" r="C47">
        <v>6116812</v>
      </c>
    </row>
    <row spans="1:3" r="48">
      <c t="s" s="3" r="A48">
        <v>72</v>
      </c>
    </row>
    <row spans="1:3" r="49">
      <c t="s" s="3" r="A49">
        <v>92</v>
      </c>
      <c t="n" s="8" r="B49">
        <v>0.01</v>
      </c>
    </row>
    <row spans="1:3" r="50">
      <c t="s" s="3" r="A50">
        <v>93</v>
      </c>
      <c t="n" s="5" r="B50">
        <v>200000000</v>
      </c>
    </row>
    <row spans="1:3" r="51">
      <c t="s" s="3" r="A51">
        <v>94</v>
      </c>
      <c t="n" s="5" r="B51">
        <v>5489056</v>
      </c>
      <c t="n" s="5" r="C51">
        <v>3356619</v>
      </c>
    </row>
    <row spans="1:3" r="52">
      <c t="s" s="3" r="A52">
        <v>95</v>
      </c>
      <c t="n" s="5" r="B52">
        <v>5489056</v>
      </c>
      <c t="n" s="5" r="C52">
        <v>3356619</v>
      </c>
    </row>
    <row spans="1:3" r="53">
      <c t="s" s="3" r="A53">
        <v>73</v>
      </c>
    </row>
    <row spans="1:3" r="54">
      <c t="s" s="3" r="A54">
        <v>92</v>
      </c>
      <c t="n" s="8" r="B54">
        <v>0.01</v>
      </c>
    </row>
    <row spans="1:3" r="55">
      <c t="s" s="3" r="A55">
        <v>93</v>
      </c>
      <c t="n" s="5" r="B55">
        <v>200000000</v>
      </c>
    </row>
    <row spans="1:3" r="56">
      <c t="s" s="3" r="A56">
        <v>94</v>
      </c>
      <c t="n" s="5" r="B56">
        <v>6387184</v>
      </c>
      <c t="n" s="5" r="C56">
        <v>7787823</v>
      </c>
    </row>
    <row spans="1:3" r="57">
      <c t="s" s="3" r="A57">
        <v>95</v>
      </c>
      <c t="n" s="5" r="B57">
        <v>6387184</v>
      </c>
      <c t="n" s="5" r="C57">
        <v>77878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22</v>
      </c>
      <c t="s" s="2" r="B1">
        <v>323</v>
      </c>
      <c t="s" s="2" r="C1">
        <v>324</v>
      </c>
    </row>
    <row spans="1:3" r="2">
      <c t="s" s="6" r="A2">
        <v>325</v>
      </c>
    </row>
    <row spans="1:3" r="3">
      <c t="s" s="3" r="A3">
        <v>51</v>
      </c>
      <c t="n" s="7" r="B3">
        <v>63843</v>
      </c>
      <c t="n" s="7" r="C3">
        <v>42677</v>
      </c>
    </row>
    <row spans="1:3" r="4">
      <c t="s" s="3" r="A4">
        <v>50</v>
      </c>
      <c t="n" s="5" r="B4">
        <v>17309</v>
      </c>
      <c t="n" s="5" r="C4">
        <v>13991</v>
      </c>
    </row>
    <row spans="1:3" r="5">
      <c t="s" s="3" r="A5">
        <v>326</v>
      </c>
      <c t="n" s="5" r="B5">
        <v>713162</v>
      </c>
      <c t="n" s="5" r="C5">
        <v>574288</v>
      </c>
    </row>
    <row spans="1:3" r="6">
      <c t="s" s="3" r="A6">
        <v>60</v>
      </c>
      <c t="n" s="5" r="B6">
        <v>1249052</v>
      </c>
      <c t="n" s="5" r="C6">
        <v>1011797</v>
      </c>
    </row>
    <row spans="1:3" r="7">
      <c t="s" s="3" r="A7">
        <v>327</v>
      </c>
      <c t="n" s="5" r="B7">
        <v>964297</v>
      </c>
      <c t="n" s="5" r="C7">
        <v>745490</v>
      </c>
    </row>
    <row spans="1:3" r="8">
      <c t="s" s="6" r="A8">
        <v>328</v>
      </c>
    </row>
    <row spans="1:3" r="9">
      <c t="s" s="3" r="A9">
        <v>329</v>
      </c>
      <c t="n" s="5" r="B9">
        <v>421</v>
      </c>
      <c t="n" s="5" r="C9">
        <v>312</v>
      </c>
    </row>
    <row spans="1:3" r="10">
      <c t="s" s="3" r="A10">
        <v>330</v>
      </c>
      <c t="n" s="5" r="B10">
        <v>1929</v>
      </c>
      <c t="n" s="5" r="C10">
        <v>1234</v>
      </c>
    </row>
    <row spans="1:3" r="11">
      <c t="s" s="3" r="A11">
        <v>331</v>
      </c>
      <c t="n" s="5" r="B11">
        <v>1824</v>
      </c>
      <c t="n" s="5" r="C11">
        <v>153</v>
      </c>
    </row>
    <row spans="1:3" r="12">
      <c t="s" s="6" r="A12">
        <v>332</v>
      </c>
    </row>
    <row spans="1:3" r="13">
      <c t="s" s="3" r="A13">
        <v>333</v>
      </c>
      <c t="n" s="5" r="B13">
        <v>27987</v>
      </c>
      <c t="n" s="5" r="C13">
        <v>21660</v>
      </c>
    </row>
    <row spans="1:3" r="14">
      <c t="s" s="3" r="A14">
        <v>334</v>
      </c>
      <c t="n" s="7" r="B14">
        <v>4903</v>
      </c>
      <c t="n" s="5" r="C14">
        <v>3364</v>
      </c>
    </row>
    <row spans="1:3" r="15">
      <c t="s" s="3" r="A15">
        <v>335</v>
      </c>
    </row>
    <row spans="1:3" r="16">
      <c t="s" s="6" r="A16">
        <v>332</v>
      </c>
    </row>
    <row spans="1:3" r="17">
      <c t="s" s="3" r="A17">
        <v>336</v>
      </c>
      <c t="s" s="3" r="B17">
        <v>337</v>
      </c>
    </row>
    <row spans="1:3" r="18">
      <c t="s" s="3" r="A18">
        <v>338</v>
      </c>
    </row>
    <row spans="1:3" r="19">
      <c t="s" s="6" r="A19">
        <v>332</v>
      </c>
    </row>
    <row spans="1:3" r="20">
      <c t="s" s="3" r="A20">
        <v>339</v>
      </c>
      <c t="n" s="7" r="B20">
        <v>13903</v>
      </c>
      <c t="n" s="5" r="C20">
        <v>927</v>
      </c>
    </row>
    <row spans="1:3" r="21">
      <c t="s" s="3" r="A21">
        <v>340</v>
      </c>
    </row>
    <row spans="1:3" r="22">
      <c t="s" s="6" r="A22">
        <v>325</v>
      </c>
    </row>
    <row spans="1:3" r="23">
      <c t="s" s="3" r="A23">
        <v>341</v>
      </c>
      <c t="n" s="5" r="B23">
        <v>6</v>
      </c>
    </row>
    <row spans="1:3" r="24">
      <c t="s" s="3" r="A24">
        <v>342</v>
      </c>
      <c t="n" s="7" r="B24">
        <v>97930</v>
      </c>
    </row>
    <row spans="1:3" r="25">
      <c t="s" s="3" r="A25">
        <v>343</v>
      </c>
    </row>
    <row spans="1:3" r="26">
      <c t="s" s="6" r="A26">
        <v>325</v>
      </c>
    </row>
    <row spans="1:3" r="27">
      <c t="s" s="3" r="A27">
        <v>341</v>
      </c>
      <c t="n" s="5" r="B27">
        <v>3</v>
      </c>
    </row>
    <row spans="1:3" r="28">
      <c t="s" s="3" r="A28">
        <v>342</v>
      </c>
      <c t="n" s="7" r="B28">
        <v>71400</v>
      </c>
    </row>
    <row spans="1:3" r="29">
      <c t="s" s="3" r="A29">
        <v>344</v>
      </c>
    </row>
    <row spans="1:3" r="30">
      <c t="s" s="6" r="A30">
        <v>325</v>
      </c>
    </row>
    <row spans="1:3" r="31">
      <c t="s" s="3" r="A31">
        <v>51</v>
      </c>
      <c t="n" s="5" r="C31">
        <v>0</v>
      </c>
    </row>
    <row spans="1:3" r="32">
      <c t="s" s="3" r="A32">
        <v>50</v>
      </c>
      <c t="n" s="5" r="C32">
        <v>17235</v>
      </c>
    </row>
    <row spans="1:3" r="33">
      <c t="s" s="3" r="A33">
        <v>326</v>
      </c>
      <c t="n" s="5" r="C33">
        <v>534855</v>
      </c>
    </row>
    <row spans="1:3" r="34">
      <c t="s" s="3" r="A34">
        <v>60</v>
      </c>
      <c t="n" s="5" r="C34">
        <v>1051230</v>
      </c>
    </row>
    <row spans="1:3" r="35">
      <c t="s" s="3" r="A35">
        <v>327</v>
      </c>
      <c t="n" s="5" r="C35">
        <v>784923</v>
      </c>
    </row>
    <row spans="1:3" r="36">
      <c t="s" s="3" r="A36">
        <v>345</v>
      </c>
    </row>
    <row spans="1:3" r="37">
      <c t="s" s="6" r="A37">
        <v>325</v>
      </c>
    </row>
    <row spans="1:3" r="38">
      <c t="s" s="3" r="A38">
        <v>51</v>
      </c>
      <c t="n" s="5" r="C38">
        <v>42677</v>
      </c>
    </row>
    <row spans="1:3" r="39">
      <c t="s" s="3" r="A39">
        <v>50</v>
      </c>
      <c t="n" s="5" r="C39">
        <v>-3244</v>
      </c>
    </row>
    <row spans="1:3" r="40">
      <c t="s" s="3" r="A40">
        <v>326</v>
      </c>
      <c t="n" s="5" r="C40">
        <v>39433</v>
      </c>
    </row>
    <row spans="1:3" r="41">
      <c t="s" s="3" r="A41">
        <v>60</v>
      </c>
      <c t="n" s="5" r="C41">
        <v>-39433</v>
      </c>
    </row>
    <row spans="1:3" r="42">
      <c t="s" s="3" r="A42">
        <v>327</v>
      </c>
      <c t="n" s="5" r="C42">
        <v>-39433</v>
      </c>
    </row>
    <row spans="1:3" r="43">
      <c t="s" s="3" r="A43">
        <v>346</v>
      </c>
    </row>
    <row spans="1:3" r="44">
      <c t="s" s="6" r="A44">
        <v>325</v>
      </c>
    </row>
    <row spans="1:3" r="45">
      <c t="s" s="3" r="A45">
        <v>51</v>
      </c>
      <c t="n" s="5" r="C45">
        <v>42677</v>
      </c>
    </row>
    <row spans="1:3" r="46">
      <c t="s" s="3" r="A46">
        <v>50</v>
      </c>
      <c t="n" s="5" r="C46">
        <v>13991</v>
      </c>
    </row>
    <row spans="1:3" r="47">
      <c t="s" s="3" r="A47">
        <v>326</v>
      </c>
      <c t="n" s="5" r="C47">
        <v>574288</v>
      </c>
    </row>
    <row spans="1:3" r="48">
      <c t="s" s="3" r="A48">
        <v>60</v>
      </c>
      <c t="n" s="5" r="C48">
        <v>1011797</v>
      </c>
    </row>
    <row spans="1:3" r="49">
      <c t="s" s="3" r="A49">
        <v>327</v>
      </c>
      <c t="n" s="7" r="C49">
        <v>74549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47</v>
      </c>
      <c t="s" s="2" r="B1">
        <v>97</v>
      </c>
      <c t="s" s="2" r="C1">
        <v>1</v>
      </c>
    </row>
    <row spans="1:3" r="2">
      <c t="s" s="2" r="B2">
        <v>2</v>
      </c>
      <c t="s" s="2" r="C2">
        <v>2</v>
      </c>
    </row>
    <row spans="1:3" r="3">
      <c t="s" s="3" r="A3">
        <v>348</v>
      </c>
    </row>
    <row spans="1:3" r="4">
      <c t="s" s="6" r="A4">
        <v>325</v>
      </c>
    </row>
    <row spans="1:3" r="5">
      <c t="s" s="3" r="A5">
        <v>349</v>
      </c>
      <c t="n" s="7" r="B5">
        <v>377</v>
      </c>
      <c t="n" s="7" r="C5">
        <v>6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K77"/>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4"/>
    <col customWidth="1" max="6" min="6" width="21"/>
    <col customWidth="1" max="7" min="7" width="21"/>
    <col customWidth="1" max="8" min="8" width="20"/>
    <col customWidth="1" max="9" min="9" width="20"/>
    <col customWidth="1" max="10" min="10" width="21"/>
    <col customWidth="1" max="11" min="11" width="21"/>
  </cols>
  <sheetData>
    <row spans="1:11" r="1">
      <c t="s" s="1" r="A1">
        <v>350</v>
      </c>
      <c t="s" s="2" r="B1">
        <v>351</v>
      </c>
      <c t="s" s="2" r="C1">
        <v>352</v>
      </c>
      <c t="s" s="2" r="D1">
        <v>302</v>
      </c>
      <c t="s" s="2" r="E1">
        <v>352</v>
      </c>
      <c t="s" s="2" r="F1">
        <v>302</v>
      </c>
      <c t="s" s="2" r="G1">
        <v>353</v>
      </c>
      <c t="s" s="2" r="H1">
        <v>354</v>
      </c>
      <c t="s" s="2" r="I1">
        <v>355</v>
      </c>
      <c t="s" s="2" r="J1">
        <v>356</v>
      </c>
      <c t="s" s="2" r="K1">
        <v>357</v>
      </c>
    </row>
    <row spans="1:11" r="2">
      <c t="s" s="6" r="A2">
        <v>358</v>
      </c>
    </row>
    <row spans="1:11" r="3">
      <c t="s" s="3" r="A3">
        <v>110</v>
      </c>
      <c t="n" s="7" r="C3">
        <v>907</v>
      </c>
      <c t="n" s="7" r="D3">
        <v>505</v>
      </c>
      <c t="n" s="7" r="E3">
        <v>1087</v>
      </c>
      <c t="n" s="7" r="F3">
        <v>638</v>
      </c>
    </row>
    <row spans="1:11" r="4">
      <c t="s" s="3" r="A4">
        <v>359</v>
      </c>
      <c t="n" s="5" r="E4">
        <v>2012</v>
      </c>
      <c t="n" s="5" r="F4">
        <v>1638</v>
      </c>
    </row>
    <row spans="1:11" r="5">
      <c t="s" s="3" r="A5">
        <v>360</v>
      </c>
      <c t="n" s="5" r="E5">
        <v>9</v>
      </c>
      <c t="n" s="5" r="F5">
        <v>645</v>
      </c>
    </row>
    <row spans="1:11" r="6">
      <c t="s" s="3" r="A6">
        <v>361</v>
      </c>
    </row>
    <row spans="1:11" r="7">
      <c t="s" s="6" r="A7">
        <v>358</v>
      </c>
    </row>
    <row spans="1:11" r="8">
      <c t="s" s="3" r="A8">
        <v>362</v>
      </c>
      <c t="n" s="7" r="B8">
        <v>7900</v>
      </c>
    </row>
    <row spans="1:11" r="9">
      <c t="s" s="3" r="A9">
        <v>363</v>
      </c>
      <c t="n" s="7" r="E9">
        <v>40</v>
      </c>
    </row>
    <row spans="1:11" r="10">
      <c t="s" s="3" r="A10">
        <v>364</v>
      </c>
    </row>
    <row spans="1:11" r="11">
      <c t="s" s="6" r="A11">
        <v>358</v>
      </c>
    </row>
    <row spans="1:11" r="12">
      <c t="s" s="3" r="A12">
        <v>365</v>
      </c>
      <c t="s" s="3" r="E12">
        <v>366</v>
      </c>
    </row>
    <row spans="1:11" r="13">
      <c t="s" s="3" r="A13">
        <v>335</v>
      </c>
    </row>
    <row spans="1:11" r="14">
      <c t="s" s="6" r="A14">
        <v>358</v>
      </c>
    </row>
    <row spans="1:11" r="15">
      <c t="s" s="3" r="A15">
        <v>365</v>
      </c>
      <c t="s" s="3" r="E15">
        <v>367</v>
      </c>
    </row>
    <row spans="1:11" r="16">
      <c t="s" s="3" r="A16">
        <v>368</v>
      </c>
    </row>
    <row spans="1:11" r="17">
      <c t="s" s="6" r="A17">
        <v>358</v>
      </c>
    </row>
    <row spans="1:11" r="18">
      <c t="s" s="3" r="A18">
        <v>369</v>
      </c>
      <c t="n" s="5" r="C18">
        <v>40000</v>
      </c>
      <c t="n" s="5" r="E18">
        <v>40000</v>
      </c>
    </row>
    <row spans="1:11" r="19">
      <c t="s" s="3" r="A19">
        <v>370</v>
      </c>
      <c t="s" s="3" r="C19">
        <v>337</v>
      </c>
      <c t="s" s="3" r="E19">
        <v>337</v>
      </c>
    </row>
    <row spans="1:11" r="20">
      <c t="s" s="3" r="A20">
        <v>371</v>
      </c>
      <c t="s" s="3" r="E20">
        <v>372</v>
      </c>
    </row>
    <row spans="1:11" r="21">
      <c t="s" s="3" r="A21">
        <v>373</v>
      </c>
      <c t="n" s="7" r="K21">
        <v>26390</v>
      </c>
    </row>
    <row spans="1:11" r="22">
      <c t="s" s="3" r="A22">
        <v>374</v>
      </c>
    </row>
    <row spans="1:11" r="23">
      <c t="s" s="6" r="A23">
        <v>358</v>
      </c>
    </row>
    <row spans="1:11" r="24">
      <c t="s" s="3" r="A24">
        <v>369</v>
      </c>
      <c t="n" s="5" r="C24">
        <v>386000</v>
      </c>
      <c t="n" s="5" r="E24">
        <v>386000</v>
      </c>
    </row>
    <row spans="1:11" r="25">
      <c t="s" s="3" r="A25">
        <v>370</v>
      </c>
      <c t="s" s="3" r="C25">
        <v>337</v>
      </c>
      <c t="s" s="3" r="E25">
        <v>337</v>
      </c>
    </row>
    <row spans="1:11" r="26">
      <c t="s" s="3" r="A26">
        <v>371</v>
      </c>
      <c t="s" s="3" r="E26">
        <v>375</v>
      </c>
    </row>
    <row spans="1:11" r="27">
      <c t="s" s="3" r="A27">
        <v>373</v>
      </c>
      <c t="n" s="7" r="J27">
        <v>28300</v>
      </c>
    </row>
    <row spans="1:11" r="28">
      <c t="s" s="3" r="A28">
        <v>376</v>
      </c>
    </row>
    <row spans="1:11" r="29">
      <c t="s" s="6" r="A29">
        <v>358</v>
      </c>
    </row>
    <row spans="1:11" r="30">
      <c t="s" s="3" r="A30">
        <v>369</v>
      </c>
      <c t="n" s="5" r="C30">
        <v>305000</v>
      </c>
      <c t="n" s="5" r="E30">
        <v>305000</v>
      </c>
    </row>
    <row spans="1:11" r="31">
      <c t="s" s="3" r="A31">
        <v>370</v>
      </c>
      <c t="s" s="3" r="C31">
        <v>337</v>
      </c>
      <c t="s" s="3" r="E31">
        <v>337</v>
      </c>
    </row>
    <row spans="1:11" r="32">
      <c t="s" s="3" r="A32">
        <v>371</v>
      </c>
      <c t="s" s="3" r="E32">
        <v>377</v>
      </c>
    </row>
    <row spans="1:11" r="33">
      <c t="s" s="3" r="A33">
        <v>373</v>
      </c>
      <c t="n" s="7" r="I33">
        <v>27700</v>
      </c>
    </row>
    <row spans="1:11" r="34">
      <c t="s" s="3" r="A34">
        <v>378</v>
      </c>
    </row>
    <row spans="1:11" r="35">
      <c t="s" s="6" r="A35">
        <v>358</v>
      </c>
    </row>
    <row spans="1:11" r="36">
      <c t="s" s="3" r="A36">
        <v>369</v>
      </c>
      <c t="n" s="5" r="C36">
        <v>87000</v>
      </c>
      <c t="n" s="5" r="E36">
        <v>87000</v>
      </c>
    </row>
    <row spans="1:11" r="37">
      <c t="s" s="3" r="A37">
        <v>370</v>
      </c>
      <c t="s" s="3" r="C37">
        <v>337</v>
      </c>
      <c t="s" s="3" r="E37">
        <v>337</v>
      </c>
    </row>
    <row spans="1:11" r="38">
      <c t="s" s="3" r="A38">
        <v>371</v>
      </c>
      <c t="s" s="3" r="E38">
        <v>379</v>
      </c>
    </row>
    <row spans="1:11" r="39">
      <c t="s" s="3" r="A39">
        <v>373</v>
      </c>
      <c t="n" s="7" r="G39">
        <v>11400</v>
      </c>
    </row>
    <row spans="1:11" r="40">
      <c t="s" s="3" r="A40">
        <v>380</v>
      </c>
    </row>
    <row spans="1:11" r="41">
      <c t="s" s="6" r="A41">
        <v>358</v>
      </c>
    </row>
    <row spans="1:11" r="42">
      <c t="s" s="3" r="A42">
        <v>369</v>
      </c>
      <c t="n" s="5" r="C42">
        <v>114000</v>
      </c>
      <c t="n" s="5" r="E42">
        <v>114000</v>
      </c>
    </row>
    <row spans="1:11" r="43">
      <c t="s" s="3" r="A43">
        <v>370</v>
      </c>
      <c t="s" s="3" r="C43">
        <v>337</v>
      </c>
      <c t="s" s="3" r="E43">
        <v>337</v>
      </c>
    </row>
    <row spans="1:11" r="44">
      <c t="s" s="3" r="A44">
        <v>371</v>
      </c>
      <c t="s" s="3" r="E44">
        <v>379</v>
      </c>
    </row>
    <row spans="1:11" r="45">
      <c t="s" s="3" r="A45">
        <v>373</v>
      </c>
      <c t="n" s="5" r="G45">
        <v>15000</v>
      </c>
    </row>
    <row spans="1:11" r="46">
      <c t="s" s="3" r="A46">
        <v>381</v>
      </c>
    </row>
    <row spans="1:11" r="47">
      <c t="s" s="6" r="A47">
        <v>358</v>
      </c>
    </row>
    <row spans="1:11" r="48">
      <c t="s" s="3" r="A48">
        <v>369</v>
      </c>
      <c t="n" s="5" r="C48">
        <v>117000</v>
      </c>
      <c t="n" s="5" r="E48">
        <v>117000</v>
      </c>
    </row>
    <row spans="1:11" r="49">
      <c t="s" s="3" r="A49">
        <v>370</v>
      </c>
      <c t="s" s="3" r="C49">
        <v>337</v>
      </c>
      <c t="s" s="3" r="E49">
        <v>337</v>
      </c>
    </row>
    <row spans="1:11" r="50">
      <c t="s" s="3" r="A50">
        <v>371</v>
      </c>
      <c t="s" s="3" r="E50">
        <v>379</v>
      </c>
    </row>
    <row spans="1:11" r="51">
      <c t="s" s="3" r="A51">
        <v>373</v>
      </c>
      <c t="n" s="5" r="G51">
        <v>15400</v>
      </c>
    </row>
    <row spans="1:11" r="52">
      <c t="s" s="3" r="A52">
        <v>382</v>
      </c>
    </row>
    <row spans="1:11" r="53">
      <c t="s" s="6" r="A53">
        <v>358</v>
      </c>
    </row>
    <row spans="1:11" r="54">
      <c t="s" s="3" r="A54">
        <v>369</v>
      </c>
      <c t="n" s="5" r="C54">
        <v>31000</v>
      </c>
      <c t="n" s="5" r="E54">
        <v>31000</v>
      </c>
    </row>
    <row spans="1:11" r="55">
      <c t="s" s="3" r="A55">
        <v>370</v>
      </c>
      <c t="s" s="3" r="C55">
        <v>337</v>
      </c>
      <c t="s" s="3" r="E55">
        <v>337</v>
      </c>
    </row>
    <row spans="1:11" r="56">
      <c t="s" s="3" r="A56">
        <v>371</v>
      </c>
      <c t="s" s="3" r="E56">
        <v>379</v>
      </c>
    </row>
    <row spans="1:11" r="57">
      <c t="s" s="3" r="A57">
        <v>373</v>
      </c>
      <c t="n" s="5" r="G57">
        <v>4000</v>
      </c>
    </row>
    <row spans="1:11" r="58">
      <c t="s" s="3" r="A58">
        <v>383</v>
      </c>
    </row>
    <row spans="1:11" r="59">
      <c t="s" s="6" r="A59">
        <v>358</v>
      </c>
    </row>
    <row spans="1:11" r="60">
      <c t="s" s="3" r="A60">
        <v>369</v>
      </c>
      <c t="n" s="5" r="C60">
        <v>143000</v>
      </c>
      <c t="n" s="5" r="E60">
        <v>143000</v>
      </c>
    </row>
    <row spans="1:11" r="61">
      <c t="s" s="3" r="A61">
        <v>370</v>
      </c>
      <c t="s" s="3" r="C61">
        <v>337</v>
      </c>
      <c t="s" s="3" r="E61">
        <v>337</v>
      </c>
    </row>
    <row spans="1:11" r="62">
      <c t="s" s="3" r="A62">
        <v>371</v>
      </c>
      <c t="s" s="3" r="E62">
        <v>379</v>
      </c>
    </row>
    <row spans="1:11" r="63">
      <c t="s" s="3" r="A63">
        <v>373</v>
      </c>
      <c t="n" s="7" r="G63">
        <v>18700</v>
      </c>
    </row>
    <row spans="1:11" r="64">
      <c t="s" s="3" r="A64">
        <v>384</v>
      </c>
    </row>
    <row spans="1:11" r="65">
      <c t="s" s="6" r="A65">
        <v>358</v>
      </c>
    </row>
    <row spans="1:11" r="66">
      <c t="s" s="3" r="A66">
        <v>369</v>
      </c>
      <c t="n" s="5" r="C66">
        <v>263000</v>
      </c>
      <c t="n" s="5" r="E66">
        <v>263000</v>
      </c>
    </row>
    <row spans="1:11" r="67">
      <c t="s" s="3" r="A67">
        <v>370</v>
      </c>
      <c t="s" s="3" r="C67">
        <v>337</v>
      </c>
      <c t="s" s="3" r="E67">
        <v>337</v>
      </c>
    </row>
    <row spans="1:11" r="68">
      <c t="s" s="3" r="A68">
        <v>371</v>
      </c>
      <c t="s" s="3" r="E68">
        <v>385</v>
      </c>
    </row>
    <row spans="1:11" r="69">
      <c t="s" s="3" r="A69">
        <v>373</v>
      </c>
      <c t="n" s="7" r="H69">
        <v>73300</v>
      </c>
    </row>
    <row spans="1:11" r="70">
      <c t="s" s="3" r="A70">
        <v>386</v>
      </c>
    </row>
    <row spans="1:11" r="71">
      <c t="s" s="6" r="A71">
        <v>358</v>
      </c>
    </row>
    <row spans="1:11" r="72">
      <c t="s" s="3" r="A72">
        <v>387</v>
      </c>
      <c t="n" s="7" r="E72">
        <v>65687</v>
      </c>
      <c t="n" s="5" r="F72">
        <v>57074</v>
      </c>
    </row>
    <row spans="1:11" r="73">
      <c t="s" s="3" r="A73">
        <v>388</v>
      </c>
      <c t="n" s="7" r="E73">
        <v>6106</v>
      </c>
      <c t="n" s="5" r="F73">
        <v>23444</v>
      </c>
    </row>
    <row spans="1:11" r="74">
      <c t="s" s="3" r="A74">
        <v>389</v>
      </c>
    </row>
    <row spans="1:11" r="75">
      <c t="s" s="6" r="A75">
        <v>358</v>
      </c>
    </row>
    <row spans="1:11" r="76">
      <c t="s" s="3" r="A76">
        <v>387</v>
      </c>
      <c t="n" s="5" r="F76">
        <v>46428</v>
      </c>
    </row>
    <row spans="1:11" r="77">
      <c t="s" s="3" r="A77">
        <v>388</v>
      </c>
      <c t="n" s="7" r="F77">
        <v>300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0</v>
      </c>
      <c t="s" s="2" r="B1">
        <v>2</v>
      </c>
      <c t="s" s="2" r="C1">
        <v>32</v>
      </c>
    </row>
    <row spans="1:3" r="2">
      <c t="s" s="6" r="A2">
        <v>391</v>
      </c>
    </row>
    <row spans="1:3" r="3">
      <c t="s" s="3" r="A3">
        <v>34</v>
      </c>
      <c t="n" s="7" r="B3">
        <v>293473</v>
      </c>
      <c t="n" s="7" r="C3">
        <v>251331</v>
      </c>
    </row>
    <row spans="1:3" r="4">
      <c t="s" s="3" r="A4">
        <v>35</v>
      </c>
      <c t="n" s="5" r="B4">
        <v>1055713</v>
      </c>
      <c t="n" s="7" r="C4">
        <v>889307</v>
      </c>
    </row>
    <row spans="1:3" r="5">
      <c t="s" s="3" r="A5">
        <v>386</v>
      </c>
    </row>
    <row spans="1:3" r="6">
      <c t="s" s="6" r="A6">
        <v>391</v>
      </c>
    </row>
    <row spans="1:3" r="7">
      <c t="s" s="3" r="A7">
        <v>34</v>
      </c>
      <c t="n" s="5" r="B7">
        <v>43497</v>
      </c>
    </row>
    <row spans="1:3" r="8">
      <c t="s" s="3" r="A8">
        <v>35</v>
      </c>
      <c t="n" s="5" r="B8">
        <v>162484</v>
      </c>
    </row>
    <row spans="1:3" r="9">
      <c t="s" s="3" r="A9">
        <v>392</v>
      </c>
      <c t="n" s="5" r="B9">
        <v>15565</v>
      </c>
    </row>
    <row spans="1:3" r="10">
      <c t="s" s="3" r="A10">
        <v>393</v>
      </c>
      <c t="n" s="5" r="B10">
        <v>20</v>
      </c>
    </row>
    <row spans="1:3" r="11">
      <c t="s" s="3" r="A11">
        <v>394</v>
      </c>
      <c t="n" s="7" r="B11">
        <v>-204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1"/>
    <col customWidth="1" max="6" min="6" width="24"/>
    <col customWidth="1" max="7" min="7" width="21"/>
  </cols>
  <sheetData>
    <row spans="1:7" r="1">
      <c t="s" s="1" r="A1">
        <v>395</v>
      </c>
      <c t="s" s="2" r="B1">
        <v>97</v>
      </c>
      <c t="s" s="2" r="C1">
        <v>1</v>
      </c>
    </row>
    <row spans="1:7" r="2">
      <c t="s" s="2" r="B2">
        <v>352</v>
      </c>
      <c t="s" s="2" r="C2">
        <v>352</v>
      </c>
      <c t="s" s="2" r="D2">
        <v>396</v>
      </c>
      <c t="s" s="2" r="E2">
        <v>324</v>
      </c>
      <c t="s" s="2" r="F2">
        <v>397</v>
      </c>
      <c t="s" s="2" r="G2">
        <v>398</v>
      </c>
    </row>
    <row spans="1:7" r="3">
      <c t="s" s="6" r="A3">
        <v>399</v>
      </c>
    </row>
    <row spans="1:7" r="4">
      <c t="s" s="3" r="A4">
        <v>38</v>
      </c>
      <c t="n" s="7" r="B4">
        <v>218034</v>
      </c>
      <c t="n" s="7" r="C4">
        <v>218034</v>
      </c>
      <c t="n" s="7" r="E4">
        <v>103003</v>
      </c>
    </row>
    <row spans="1:7" r="5">
      <c t="s" s="3" r="A5">
        <v>348</v>
      </c>
    </row>
    <row spans="1:7" r="6">
      <c t="s" s="6" r="A6">
        <v>399</v>
      </c>
    </row>
    <row spans="1:7" r="7">
      <c t="s" s="3" r="A7">
        <v>400</v>
      </c>
      <c t="s" s="3" r="F7">
        <v>401</v>
      </c>
    </row>
    <row spans="1:7" r="8">
      <c t="s" s="3" r="A8">
        <v>370</v>
      </c>
      <c t="s" s="3" r="F8">
        <v>402</v>
      </c>
    </row>
    <row spans="1:7" r="9">
      <c t="s" s="3" r="A9">
        <v>403</v>
      </c>
      <c t="n" s="7" r="F9">
        <v>85600</v>
      </c>
    </row>
    <row spans="1:7" r="10">
      <c t="s" s="3" r="A10">
        <v>369</v>
      </c>
      <c t="n" s="5" r="F10">
        <v>2567000</v>
      </c>
    </row>
    <row spans="1:7" r="11">
      <c t="s" s="3" r="A11">
        <v>404</v>
      </c>
      <c t="n" s="5" r="B11">
        <v>81293</v>
      </c>
      <c t="n" s="5" r="C11">
        <v>81293</v>
      </c>
      <c t="n" s="5" r="E11">
        <v>85068</v>
      </c>
    </row>
    <row spans="1:7" r="12">
      <c t="s" s="3" r="A12">
        <v>349</v>
      </c>
      <c t="n" s="5" r="B12">
        <v>377</v>
      </c>
      <c t="n" s="7" r="C12">
        <v>600</v>
      </c>
    </row>
    <row spans="1:7" r="13">
      <c t="s" s="3" r="A13">
        <v>405</v>
      </c>
      <c t="n" s="7" r="B13">
        <v>4375</v>
      </c>
    </row>
    <row spans="1:7" r="14">
      <c t="s" s="3" r="A14">
        <v>406</v>
      </c>
      <c t="n" s="5" r="B14">
        <v>84000</v>
      </c>
      <c t="n" s="5" r="C14">
        <v>84000</v>
      </c>
    </row>
    <row spans="1:7" r="15">
      <c t="s" s="3" r="A15">
        <v>407</v>
      </c>
    </row>
    <row spans="1:7" r="16">
      <c t="s" s="6" r="A16">
        <v>399</v>
      </c>
    </row>
    <row spans="1:7" r="17">
      <c t="s" s="3" r="A17">
        <v>400</v>
      </c>
      <c t="s" s="3" r="F17">
        <v>408</v>
      </c>
    </row>
    <row spans="1:7" r="18">
      <c t="s" s="3" r="A18">
        <v>409</v>
      </c>
    </row>
    <row spans="1:7" r="19">
      <c t="s" s="6" r="A19">
        <v>399</v>
      </c>
    </row>
    <row spans="1:7" r="20">
      <c t="s" s="3" r="A20">
        <v>403</v>
      </c>
      <c t="n" s="7" r="G20">
        <v>16900</v>
      </c>
    </row>
    <row spans="1:7" r="21">
      <c t="s" s="3" r="A21">
        <v>38</v>
      </c>
      <c t="n" s="7" r="B21">
        <v>18189</v>
      </c>
      <c t="n" s="7" r="C21">
        <v>18189</v>
      </c>
      <c t="n" s="7" r="E21">
        <v>17935</v>
      </c>
    </row>
    <row spans="1:7" r="22">
      <c t="s" s="3" r="A22">
        <v>410</v>
      </c>
    </row>
    <row spans="1:7" r="23">
      <c t="s" s="6" r="A23">
        <v>399</v>
      </c>
    </row>
    <row spans="1:7" r="24">
      <c t="s" s="3" r="A24">
        <v>403</v>
      </c>
      <c t="n" s="7" r="D24">
        <v>121750</v>
      </c>
    </row>
    <row spans="1:7" r="25">
      <c t="s" s="3" r="A25">
        <v>369</v>
      </c>
      <c t="n" s="5" r="D25">
        <v>296000</v>
      </c>
    </row>
    <row spans="1:7" r="26">
      <c t="s" s="3" r="A26">
        <v>38</v>
      </c>
      <c t="n" s="7" r="B26">
        <v>118552</v>
      </c>
      <c t="n" s="7" r="C26">
        <v>1185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1</v>
      </c>
      <c t="s" s="2" r="B1">
        <v>97</v>
      </c>
      <c t="s" s="2" r="D1">
        <v>1</v>
      </c>
    </row>
    <row spans="1:5" r="2">
      <c t="s" s="2" r="B2">
        <v>2</v>
      </c>
      <c t="s" s="2" r="C2">
        <v>98</v>
      </c>
      <c t="s" s="2" r="D2">
        <v>2</v>
      </c>
      <c t="s" s="2" r="E2">
        <v>98</v>
      </c>
    </row>
    <row spans="1:5" r="3">
      <c t="s" s="6" r="A3">
        <v>412</v>
      </c>
    </row>
    <row spans="1:5" r="4">
      <c t="s" s="3" r="A4">
        <v>102</v>
      </c>
      <c t="n" s="7" r="B4">
        <v>30933</v>
      </c>
      <c t="n" s="7" r="C4">
        <v>21474</v>
      </c>
      <c t="n" s="7" r="D4">
        <v>60279</v>
      </c>
      <c t="n" s="7" r="E4">
        <v>43199</v>
      </c>
    </row>
    <row spans="1:5" r="5">
      <c t="s" s="3" r="A5">
        <v>112</v>
      </c>
      <c t="n" s="5" r="B5">
        <v>24898</v>
      </c>
      <c t="n" s="5" r="C5">
        <v>17991</v>
      </c>
      <c t="n" s="5" r="D5">
        <v>47098</v>
      </c>
      <c t="n" s="5" r="E5">
        <v>34613</v>
      </c>
    </row>
    <row spans="1:5" r="6">
      <c t="s" s="3" r="A6">
        <v>119</v>
      </c>
      <c t="n" s="5" r="B6">
        <v>97</v>
      </c>
      <c t="n" s="5" r="C6">
        <v>449</v>
      </c>
      <c t="n" s="5" r="D6">
        <v>-1463</v>
      </c>
      <c t="n" s="5" r="E6">
        <v>-29616</v>
      </c>
    </row>
    <row spans="1:5" r="7">
      <c t="s" s="3" r="A7">
        <v>413</v>
      </c>
    </row>
    <row spans="1:5" r="8">
      <c t="s" s="6" r="A8">
        <v>412</v>
      </c>
    </row>
    <row spans="1:5" r="9">
      <c t="s" s="3" r="A9">
        <v>102</v>
      </c>
      <c t="n" s="5" r="B9">
        <v>427</v>
      </c>
      <c t="n" s="5" r="C9">
        <v>412</v>
      </c>
      <c t="n" s="5" r="D9">
        <v>790</v>
      </c>
      <c t="n" s="5" r="E9">
        <v>800</v>
      </c>
    </row>
    <row spans="1:5" r="10">
      <c t="s" s="3" r="A10">
        <v>112</v>
      </c>
      <c t="n" s="5" r="B10">
        <v>242</v>
      </c>
      <c t="n" s="5" r="C10">
        <v>185</v>
      </c>
      <c t="n" s="5" r="D10">
        <v>493</v>
      </c>
      <c t="n" s="5" r="E10">
        <v>393</v>
      </c>
    </row>
    <row spans="1:5" r="11">
      <c t="s" s="3" r="A11">
        <v>119</v>
      </c>
      <c t="n" s="7" r="B11">
        <v>185</v>
      </c>
      <c t="n" s="7" r="C11">
        <v>227</v>
      </c>
      <c t="n" s="7" r="D11">
        <v>297</v>
      </c>
      <c t="n" s="7" r="E11">
        <v>40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 customWidth="1" max="5" min="5" width="14"/>
    <col customWidth="1" max="6" min="6" width="14"/>
    <col customWidth="1" max="7" min="7" width="14"/>
  </cols>
  <sheetData>
    <row spans="1:7" r="1">
      <c t="s" s="1" r="A1">
        <v>414</v>
      </c>
      <c t="s" s="2" r="B1">
        <v>1</v>
      </c>
    </row>
    <row spans="1:7" r="2">
      <c t="s" s="2" r="B2">
        <v>2</v>
      </c>
      <c t="s" s="2" r="C2">
        <v>415</v>
      </c>
      <c t="s" s="2" r="D2">
        <v>416</v>
      </c>
      <c t="s" s="2" r="E2">
        <v>417</v>
      </c>
      <c t="s" s="2" r="F2">
        <v>418</v>
      </c>
      <c t="s" s="2" r="G2">
        <v>32</v>
      </c>
    </row>
    <row spans="1:7" r="3">
      <c t="s" s="6" r="A3">
        <v>419</v>
      </c>
    </row>
    <row spans="1:7" r="4">
      <c t="s" s="3" r="A4">
        <v>420</v>
      </c>
      <c t="n" s="7" r="B4">
        <v>-3520</v>
      </c>
      <c t="n" s="7" r="G4">
        <v>-2437</v>
      </c>
    </row>
    <row spans="1:7" r="5">
      <c t="s" s="3" r="A5">
        <v>49</v>
      </c>
      <c t="n" s="5" r="B5">
        <v>595090</v>
      </c>
      <c t="n" s="5" r="G5">
        <v>485178</v>
      </c>
    </row>
    <row spans="1:7" r="6">
      <c t="s" s="6" r="A6">
        <v>421</v>
      </c>
    </row>
    <row spans="1:7" r="7">
      <c t="s" s="3" r="A7">
        <v>422</v>
      </c>
      <c t="n" s="7" r="B7">
        <v>598610</v>
      </c>
      <c t="n" s="7" r="G7">
        <v>487615</v>
      </c>
    </row>
    <row spans="1:7" r="8">
      <c t="s" s="3" r="A8">
        <v>423</v>
      </c>
      <c t="s" s="3" r="B8">
        <v>424</v>
      </c>
    </row>
    <row spans="1:7" r="9">
      <c t="s" s="3" r="A9">
        <v>425</v>
      </c>
    </row>
    <row spans="1:7" r="10">
      <c t="s" s="6" r="A10">
        <v>421</v>
      </c>
    </row>
    <row spans="1:7" r="11">
      <c t="s" s="3" r="A11">
        <v>422</v>
      </c>
      <c t="n" s="7" r="F11">
        <v>40000</v>
      </c>
    </row>
    <row spans="1:7" r="12">
      <c t="s" s="3" r="A12">
        <v>426</v>
      </c>
      <c t="s" s="3" r="B12">
        <v>427</v>
      </c>
    </row>
    <row spans="1:7" r="13">
      <c t="s" s="3" r="A13">
        <v>428</v>
      </c>
    </row>
    <row spans="1:7" r="14">
      <c t="s" s="6" r="A14">
        <v>421</v>
      </c>
    </row>
    <row spans="1:7" r="15">
      <c t="s" s="3" r="A15">
        <v>422</v>
      </c>
      <c t="n" s="7" r="E15">
        <v>22800</v>
      </c>
    </row>
    <row spans="1:7" r="16">
      <c t="s" s="3" r="A16">
        <v>426</v>
      </c>
      <c t="s" s="3" r="B16">
        <v>429</v>
      </c>
    </row>
    <row spans="1:7" r="17">
      <c t="s" s="3" r="A17">
        <v>430</v>
      </c>
    </row>
    <row spans="1:7" r="18">
      <c t="s" s="6" r="A18">
        <v>421</v>
      </c>
    </row>
    <row spans="1:7" r="19">
      <c t="s" s="3" r="A19">
        <v>422</v>
      </c>
      <c t="n" s="7" r="D19">
        <v>13850</v>
      </c>
    </row>
    <row spans="1:7" r="20">
      <c t="s" s="3" r="A20">
        <v>426</v>
      </c>
      <c t="s" s="3" r="B20">
        <v>431</v>
      </c>
    </row>
    <row spans="1:7" r="21">
      <c t="s" s="3" r="A21">
        <v>432</v>
      </c>
    </row>
    <row spans="1:7" r="22">
      <c t="s" s="6" r="A22">
        <v>421</v>
      </c>
    </row>
    <row spans="1:7" r="23">
      <c t="s" s="3" r="A23">
        <v>422</v>
      </c>
      <c t="n" s="7" r="C23">
        <v>39000</v>
      </c>
    </row>
    <row spans="1:7" r="24">
      <c t="s" s="3" r="A24">
        <v>426</v>
      </c>
      <c t="s" s="3" r="B24">
        <v>433</v>
      </c>
    </row>
    <row spans="1:7" r="25">
      <c t="s" s="3" r="A25">
        <v>364</v>
      </c>
    </row>
    <row spans="1:7" r="26">
      <c t="s" s="6" r="A26">
        <v>421</v>
      </c>
    </row>
    <row spans="1:7" r="27">
      <c t="s" s="3" r="A27">
        <v>434</v>
      </c>
      <c t="s" s="3" r="B27">
        <v>435</v>
      </c>
    </row>
    <row spans="1:7" r="28">
      <c t="s" s="3" r="A28">
        <v>335</v>
      </c>
    </row>
    <row spans="1:7" r="29">
      <c t="s" s="6" r="A29">
        <v>421</v>
      </c>
    </row>
    <row spans="1:7" r="30">
      <c t="s" s="3" r="A30">
        <v>434</v>
      </c>
      <c t="s" s="3" r="B30">
        <v>4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spans="1:2" r="1">
      <c t="s" s="1" r="A1">
        <v>437</v>
      </c>
      <c t="s" s="2" r="B1">
        <v>323</v>
      </c>
    </row>
    <row spans="1:2" r="2">
      <c t="s" s="6" r="A2">
        <v>421</v>
      </c>
    </row>
    <row spans="1:2" r="3">
      <c t="s" s="3" r="A3">
        <v>438</v>
      </c>
      <c t="n" s="7" r="B3">
        <v>32321</v>
      </c>
    </row>
    <row spans="1:2" r="4">
      <c t="s" s="3" r="A4">
        <v>439</v>
      </c>
      <c t="n" s="5" r="B4">
        <v>106298</v>
      </c>
    </row>
    <row spans="1:2" r="5">
      <c t="s" s="3" r="A5">
        <v>440</v>
      </c>
      <c t="n" s="5" r="B5">
        <v>20355</v>
      </c>
    </row>
    <row spans="1:2" r="6">
      <c t="s" s="3" r="A6">
        <v>441</v>
      </c>
      <c t="n" s="5" r="B6">
        <v>12052</v>
      </c>
    </row>
    <row spans="1:2" r="7">
      <c t="s" s="3" r="A7">
        <v>442</v>
      </c>
      <c t="n" s="5" r="B7">
        <v>51336</v>
      </c>
    </row>
    <row spans="1:2" r="8">
      <c t="s" s="3" r="A8">
        <v>443</v>
      </c>
      <c t="n" s="7" r="B8">
        <v>3762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44</v>
      </c>
      <c t="s" s="2" r="B1">
        <v>1</v>
      </c>
      <c t="s" s="2" r="C1">
        <v>445</v>
      </c>
    </row>
    <row spans="1:4" r="2">
      <c t="s" s="2" r="B2">
        <v>2</v>
      </c>
      <c t="s" s="2" r="C2">
        <v>32</v>
      </c>
      <c t="s" s="2" r="D2">
        <v>446</v>
      </c>
    </row>
    <row spans="1:4" r="3">
      <c t="s" s="6" r="A3">
        <v>421</v>
      </c>
    </row>
    <row spans="1:4" r="4">
      <c t="s" s="3" r="A4">
        <v>447</v>
      </c>
      <c t="n" s="7" r="B4">
        <v>100000</v>
      </c>
      <c t="n" s="7" r="D4">
        <v>40000</v>
      </c>
    </row>
    <row spans="1:4" r="5">
      <c t="s" s="3" r="A5">
        <v>448</v>
      </c>
      <c t="s" s="3" r="B5">
        <v>449</v>
      </c>
    </row>
    <row spans="1:4" r="6">
      <c t="s" s="3" r="A6">
        <v>450</v>
      </c>
      <c t="n" s="7" r="B6">
        <v>2502</v>
      </c>
      <c t="n" s="7" r="C6">
        <v>2107</v>
      </c>
    </row>
    <row spans="1:4" r="7">
      <c t="s" s="6" r="A7">
        <v>451</v>
      </c>
    </row>
    <row spans="1:4" r="8">
      <c t="s" s="3" r="A8">
        <v>452</v>
      </c>
      <c t="n" s="7" r="B8">
        <v>2914</v>
      </c>
    </row>
    <row spans="1:4" r="9">
      <c t="s" s="3" r="A9">
        <v>364</v>
      </c>
    </row>
    <row spans="1:4" r="10">
      <c t="s" s="6" r="A10">
        <v>421</v>
      </c>
    </row>
    <row spans="1:4" r="11">
      <c t="s" s="3" r="A11">
        <v>448</v>
      </c>
      <c t="s" s="3" r="B11">
        <v>449</v>
      </c>
    </row>
    <row spans="1:4" r="12">
      <c t="s" s="3" r="A12">
        <v>335</v>
      </c>
    </row>
    <row spans="1:4" r="13">
      <c t="s" s="6" r="A13">
        <v>421</v>
      </c>
    </row>
    <row spans="1:4" r="14">
      <c t="s" s="3" r="A14">
        <v>448</v>
      </c>
      <c t="s" s="3" r="B14">
        <v>453</v>
      </c>
    </row>
    <row spans="1:4" r="15">
      <c t="s" s="3" r="A15">
        <v>454</v>
      </c>
    </row>
    <row spans="1:4" r="16">
      <c t="s" s="6" r="A16">
        <v>421</v>
      </c>
    </row>
    <row spans="1:4" r="17">
      <c t="s" s="3" r="A17">
        <v>455</v>
      </c>
      <c t="n" s="7" r="B17">
        <v>25000</v>
      </c>
      <c t="n" s="7" r="C17">
        <v>3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56</v>
      </c>
      <c t="s" s="2" r="B1">
        <v>97</v>
      </c>
      <c t="s" s="2" r="D1">
        <v>1</v>
      </c>
      <c t="s" s="2" r="F1">
        <v>445</v>
      </c>
    </row>
    <row spans="1:6" r="2">
      <c t="s" s="2" r="B2">
        <v>2</v>
      </c>
      <c t="s" s="2" r="C2">
        <v>98</v>
      </c>
      <c t="s" s="2" r="D2">
        <v>2</v>
      </c>
      <c t="s" s="2" r="E2">
        <v>98</v>
      </c>
      <c t="s" s="2" r="F2">
        <v>32</v>
      </c>
    </row>
    <row spans="1:6" r="3">
      <c t="s" s="6" r="A3">
        <v>457</v>
      </c>
    </row>
    <row spans="1:6" r="4">
      <c t="s" s="3" r="A4">
        <v>150</v>
      </c>
      <c t="n" s="5" r="D4">
        <v>-3166540</v>
      </c>
      <c t="n" s="5" r="E4">
        <v>1766038</v>
      </c>
    </row>
    <row spans="1:6" r="5">
      <c t="s" s="3" r="A5">
        <v>458</v>
      </c>
      <c t="s" s="3" r="D5">
        <v>459</v>
      </c>
    </row>
    <row spans="1:6" r="6">
      <c t="s" s="3" r="A6">
        <v>460</v>
      </c>
      <c t="n" s="7" r="D6">
        <v>301924</v>
      </c>
    </row>
    <row spans="1:6" r="7">
      <c t="s" s="3" r="A7">
        <v>461</v>
      </c>
      <c t="n" s="7" r="D7">
        <v>2268</v>
      </c>
      <c t="n" s="7" r="F7">
        <v>2009</v>
      </c>
    </row>
    <row spans="1:6" r="8">
      <c t="s" s="6" r="A8">
        <v>462</v>
      </c>
    </row>
    <row spans="1:6" r="9">
      <c t="s" s="3" r="A9">
        <v>463</v>
      </c>
      <c t="n" s="5" r="B9">
        <v>98434716</v>
      </c>
      <c t="n" s="5" r="C9">
        <v>54700285</v>
      </c>
      <c t="n" s="5" r="D9">
        <v>92854743</v>
      </c>
      <c t="n" s="5" r="E9">
        <v>51946610</v>
      </c>
    </row>
    <row spans="1:6" r="10">
      <c t="s" s="3" r="A10">
        <v>464</v>
      </c>
      <c t="s" s="3" r="D10">
        <v>465</v>
      </c>
    </row>
    <row spans="1:6" r="11">
      <c t="s" s="3" r="A11">
        <v>466</v>
      </c>
      <c t="s" s="3" r="D11">
        <v>467</v>
      </c>
    </row>
    <row spans="1:6" r="12">
      <c t="s" s="3" r="A12">
        <v>468</v>
      </c>
      <c t="n" s="5" r="D12">
        <v>1096165</v>
      </c>
      <c t="n" s="5" r="E12">
        <v>495256</v>
      </c>
    </row>
    <row spans="1:6" r="13">
      <c t="s" s="3" r="A13">
        <v>469</v>
      </c>
      <c t="n" s="7" r="D13">
        <v>12289</v>
      </c>
      <c t="n" s="7" r="E13">
        <v>5314</v>
      </c>
    </row>
    <row spans="1:6" r="14">
      <c t="s" s="3" r="A14">
        <v>68</v>
      </c>
    </row>
    <row spans="1:6" r="15">
      <c t="s" s="6" r="A15">
        <v>457</v>
      </c>
    </row>
    <row spans="1:6" r="16">
      <c t="s" s="3" r="A16">
        <v>150</v>
      </c>
      <c t="n" s="5" r="D16">
        <v>-367617</v>
      </c>
    </row>
    <row spans="1:6" r="17">
      <c t="s" s="3" r="A17">
        <v>460</v>
      </c>
      <c t="n" s="7" r="D17">
        <v>181383</v>
      </c>
    </row>
    <row spans="1:6" r="18">
      <c t="s" s="3" r="A18">
        <v>470</v>
      </c>
      <c t="n" s="5" r="B18">
        <v>52737909</v>
      </c>
      <c t="n" s="5" r="D18">
        <v>52737909</v>
      </c>
      <c t="n" s="5" r="F18">
        <v>37092768</v>
      </c>
    </row>
    <row spans="1:6" r="19">
      <c t="s" s="3" r="A19">
        <v>471</v>
      </c>
      <c t="n" s="5" r="D19">
        <v>16012758</v>
      </c>
    </row>
    <row spans="1:6" r="20">
      <c t="s" s="3" r="A20">
        <v>70</v>
      </c>
    </row>
    <row spans="1:6" r="21">
      <c t="s" s="6" r="A21">
        <v>457</v>
      </c>
    </row>
    <row spans="1:6" r="22">
      <c t="s" s="3" r="A22">
        <v>150</v>
      </c>
      <c t="n" s="5" r="D22">
        <v>-1150074</v>
      </c>
    </row>
    <row spans="1:6" r="23">
      <c t="s" s="3" r="A23">
        <v>460</v>
      </c>
      <c t="n" s="7" r="D23">
        <v>54658</v>
      </c>
    </row>
    <row spans="1:6" r="24">
      <c t="s" s="3" r="A24">
        <v>470</v>
      </c>
      <c t="n" s="5" r="B24">
        <v>31618872</v>
      </c>
      <c t="n" s="5" r="D24">
        <v>31618872</v>
      </c>
      <c t="n" s="5" r="F24">
        <v>27909411</v>
      </c>
    </row>
    <row spans="1:6" r="25">
      <c t="s" s="3" r="A25">
        <v>471</v>
      </c>
      <c t="n" s="5" r="D25">
        <v>4859535</v>
      </c>
    </row>
    <row spans="1:6" r="26">
      <c t="s" s="3" r="A26">
        <v>71</v>
      </c>
    </row>
    <row spans="1:6" r="27">
      <c t="s" s="6" r="A27">
        <v>457</v>
      </c>
    </row>
    <row spans="1:6" r="28">
      <c t="s" s="3" r="A28">
        <v>150</v>
      </c>
      <c t="n" s="5" r="D28">
        <v>-97431</v>
      </c>
    </row>
    <row spans="1:6" r="29">
      <c t="s" s="3" r="A29">
        <v>460</v>
      </c>
      <c t="n" s="7" r="D29">
        <v>40242</v>
      </c>
    </row>
    <row spans="1:6" r="30">
      <c t="s" s="3" r="A30">
        <v>470</v>
      </c>
      <c t="n" s="5" r="B30">
        <v>9564364</v>
      </c>
      <c t="n" s="5" r="D30">
        <v>9564364</v>
      </c>
      <c t="n" s="5" r="F30">
        <v>6116812</v>
      </c>
    </row>
    <row spans="1:6" r="31">
      <c t="s" s="3" r="A31">
        <v>471</v>
      </c>
      <c t="n" s="5" r="D31">
        <v>3544983</v>
      </c>
    </row>
    <row spans="1:6" r="32">
      <c t="s" s="3" r="A32">
        <v>72</v>
      </c>
    </row>
    <row spans="1:6" r="33">
      <c t="s" s="6" r="A33">
        <v>457</v>
      </c>
    </row>
    <row spans="1:6" r="34">
      <c t="s" s="3" r="A34">
        <v>150</v>
      </c>
      <c t="n" s="5" r="D34">
        <v>0</v>
      </c>
    </row>
    <row spans="1:6" r="35">
      <c t="s" s="3" r="A35">
        <v>460</v>
      </c>
      <c t="n" s="7" r="D35">
        <v>23947</v>
      </c>
    </row>
    <row spans="1:6" r="36">
      <c t="s" s="3" r="A36">
        <v>470</v>
      </c>
      <c t="n" s="5" r="B36">
        <v>5489056</v>
      </c>
      <c t="n" s="5" r="D36">
        <v>5489056</v>
      </c>
      <c t="n" s="5" r="F36">
        <v>3356619</v>
      </c>
    </row>
    <row spans="1:6" r="37">
      <c t="s" s="3" r="A37">
        <v>471</v>
      </c>
      <c t="n" s="5" r="D37">
        <v>2132437</v>
      </c>
    </row>
    <row spans="1:6" r="38">
      <c t="s" s="3" r="A38">
        <v>73</v>
      </c>
    </row>
    <row spans="1:6" r="39">
      <c t="s" s="6" r="A39">
        <v>457</v>
      </c>
    </row>
    <row spans="1:6" r="40">
      <c t="s" s="3" r="A40">
        <v>150</v>
      </c>
      <c t="n" s="5" r="D40">
        <v>-1551418</v>
      </c>
    </row>
    <row spans="1:6" r="41">
      <c t="s" s="3" r="A41">
        <v>460</v>
      </c>
      <c t="n" s="7" r="D41">
        <v>1694</v>
      </c>
    </row>
    <row spans="1:6" r="42">
      <c t="s" s="3" r="A42">
        <v>470</v>
      </c>
      <c t="n" s="5" r="B42">
        <v>6387184</v>
      </c>
      <c t="n" s="5" r="D42">
        <v>6387184</v>
      </c>
      <c t="n" s="5" r="F42">
        <v>7787823</v>
      </c>
    </row>
    <row spans="1:6" r="43">
      <c t="s" s="3" r="A43">
        <v>471</v>
      </c>
      <c t="n" s="5" r="D43">
        <v>150779</v>
      </c>
    </row>
    <row spans="1:6" r="44">
      <c t="s" s="3" r="A44">
        <v>130</v>
      </c>
    </row>
    <row spans="1:6" r="45">
      <c t="s" s="6" r="A45">
        <v>457</v>
      </c>
    </row>
    <row spans="1:6" r="46">
      <c t="s" s="3" r="A46">
        <v>150</v>
      </c>
      <c t="n" s="5" r="D46">
        <v>3166540</v>
      </c>
    </row>
    <row spans="1:6" r="47">
      <c t="s" s="3" r="A47">
        <v>471</v>
      </c>
      <c t="n" s="5" r="D47">
        <v>266924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6</v>
      </c>
      <c t="s" s="2" r="B1">
        <v>97</v>
      </c>
      <c t="s" s="2" r="D1">
        <v>1</v>
      </c>
    </row>
    <row spans="1:5" r="2">
      <c t="s" s="2" r="B2">
        <v>2</v>
      </c>
      <c t="s" s="2" r="C2">
        <v>98</v>
      </c>
      <c t="s" s="2" r="D2">
        <v>2</v>
      </c>
      <c t="s" s="2" r="E2">
        <v>98</v>
      </c>
    </row>
    <row spans="1:5" r="3">
      <c t="s" s="6" r="A3">
        <v>99</v>
      </c>
    </row>
    <row spans="1:5" r="4">
      <c t="s" s="3" r="A4">
        <v>100</v>
      </c>
      <c t="n" s="7" r="B4">
        <v>24768</v>
      </c>
      <c t="n" s="7" r="C4">
        <v>17484</v>
      </c>
      <c t="n" s="7" r="D4">
        <v>48338</v>
      </c>
      <c t="n" s="7" r="E4">
        <v>35134</v>
      </c>
    </row>
    <row spans="1:5" r="5">
      <c t="s" s="3" r="A5">
        <v>101</v>
      </c>
      <c t="n" s="5" r="B5">
        <v>6165</v>
      </c>
      <c t="n" s="5" r="C5">
        <v>3990</v>
      </c>
      <c t="n" s="5" r="D5">
        <v>11941</v>
      </c>
      <c t="n" s="5" r="E5">
        <v>8065</v>
      </c>
    </row>
    <row spans="1:5" r="6">
      <c t="s" s="3" r="A6">
        <v>102</v>
      </c>
      <c t="n" s="5" r="B6">
        <v>30933</v>
      </c>
      <c t="n" s="5" r="C6">
        <v>21474</v>
      </c>
      <c t="n" s="5" r="D6">
        <v>60279</v>
      </c>
      <c t="n" s="5" r="E6">
        <v>43199</v>
      </c>
    </row>
    <row spans="1:5" r="7">
      <c t="s" s="6" r="A7">
        <v>103</v>
      </c>
    </row>
    <row spans="1:5" r="8">
      <c t="s" s="3" r="A8">
        <v>104</v>
      </c>
      <c t="n" s="5" r="B8">
        <v>4073</v>
      </c>
      <c t="n" s="5" r="C8">
        <v>2753</v>
      </c>
      <c t="n" s="5" r="D8">
        <v>7795</v>
      </c>
      <c t="n" s="5" r="E8">
        <v>5598</v>
      </c>
    </row>
    <row spans="1:5" r="9">
      <c t="s" s="3" r="A9">
        <v>105</v>
      </c>
      <c t="n" s="5" r="B9">
        <v>5644</v>
      </c>
      <c t="n" s="5" r="C9">
        <v>4363</v>
      </c>
      <c t="n" s="5" r="D9">
        <v>10836</v>
      </c>
      <c t="n" s="5" r="E9">
        <v>8828</v>
      </c>
    </row>
    <row spans="1:5" r="10">
      <c t="s" s="3" r="A10">
        <v>106</v>
      </c>
      <c t="n" s="5" r="B10">
        <v>-1</v>
      </c>
      <c t="n" s="5" r="C10">
        <v>108</v>
      </c>
      <c t="n" s="5" r="D10">
        <v>134</v>
      </c>
      <c t="n" s="5" r="E10">
        <v>233</v>
      </c>
    </row>
    <row spans="1:5" r="11">
      <c t="s" s="3" r="A11">
        <v>107</v>
      </c>
      <c t="n" s="5" r="B11">
        <v>278</v>
      </c>
      <c t="n" s="5" r="C11">
        <v>203</v>
      </c>
      <c t="n" s="5" r="D11">
        <v>606</v>
      </c>
      <c t="n" s="5" r="E11">
        <v>368</v>
      </c>
    </row>
    <row spans="1:5" r="12">
      <c t="s" s="3" r="A12">
        <v>108</v>
      </c>
      <c t="n" s="5" r="B12">
        <v>3429</v>
      </c>
      <c t="n" s="5" r="C12">
        <v>1817</v>
      </c>
      <c t="n" s="5" r="D12">
        <v>6457</v>
      </c>
      <c t="n" s="5" r="E12">
        <v>3455</v>
      </c>
    </row>
    <row spans="1:5" r="13">
      <c t="s" s="3" r="A13">
        <v>109</v>
      </c>
      <c t="n" s="5" r="B13">
        <v>597</v>
      </c>
      <c t="n" s="5" r="C13">
        <v>658</v>
      </c>
      <c t="n" s="5" r="D13">
        <v>1203</v>
      </c>
      <c t="n" s="5" r="E13">
        <v>1345</v>
      </c>
    </row>
    <row spans="1:5" r="14">
      <c t="s" s="3" r="A14">
        <v>110</v>
      </c>
      <c t="n" s="5" r="B14">
        <v>907</v>
      </c>
      <c t="n" s="5" r="C14">
        <v>505</v>
      </c>
      <c t="n" s="5" r="D14">
        <v>1087</v>
      </c>
      <c t="n" s="5" r="E14">
        <v>638</v>
      </c>
    </row>
    <row spans="1:5" r="15">
      <c t="s" s="3" r="A15">
        <v>111</v>
      </c>
      <c t="n" s="5" r="B15">
        <v>9971</v>
      </c>
      <c t="n" s="5" r="C15">
        <v>7584</v>
      </c>
      <c t="n" s="5" r="D15">
        <v>18980</v>
      </c>
      <c t="n" s="5" r="E15">
        <v>14148</v>
      </c>
    </row>
    <row spans="1:5" r="16">
      <c t="s" s="3" r="A16">
        <v>112</v>
      </c>
      <c t="n" s="5" r="B16">
        <v>24898</v>
      </c>
      <c t="n" s="5" r="C16">
        <v>17991</v>
      </c>
      <c t="n" s="5" r="D16">
        <v>47098</v>
      </c>
      <c t="n" s="5" r="E16">
        <v>34613</v>
      </c>
    </row>
    <row spans="1:5" r="17">
      <c t="s" s="3" r="A17">
        <v>113</v>
      </c>
      <c t="n" s="5" r="B17">
        <v>6035</v>
      </c>
      <c t="n" s="5" r="C17">
        <v>3483</v>
      </c>
      <c t="n" s="5" r="D17">
        <v>13181</v>
      </c>
      <c t="n" s="5" r="E17">
        <v>8586</v>
      </c>
    </row>
    <row spans="1:5" r="18">
      <c t="s" s="6" r="A18">
        <v>114</v>
      </c>
    </row>
    <row spans="1:5" r="19">
      <c t="s" s="3" r="A19">
        <v>115</v>
      </c>
      <c t="n" s="5" r="B19">
        <v>-6694</v>
      </c>
      <c t="n" s="5" r="C19">
        <v>-4159</v>
      </c>
      <c t="n" s="5" r="D19">
        <v>-12655</v>
      </c>
      <c t="n" s="5" r="E19">
        <v>-8386</v>
      </c>
    </row>
    <row spans="1:5" r="20">
      <c t="s" s="3" r="A20">
        <v>116</v>
      </c>
      <c t="n" s="5" r="B20">
        <v>562</v>
      </c>
      <c t="n" s="5" r="C20">
        <v>227</v>
      </c>
      <c t="n" s="5" r="D20">
        <v>897</v>
      </c>
      <c t="n" s="5" r="E20">
        <v>407</v>
      </c>
    </row>
    <row spans="1:5" r="21">
      <c t="s" s="3" r="A21">
        <v>117</v>
      </c>
      <c t="n" s="5" r="B21">
        <v>0</v>
      </c>
      <c t="n" s="5" r="C21">
        <v>0</v>
      </c>
      <c t="n" s="5" r="D21">
        <v>40</v>
      </c>
      <c t="n" s="5" r="E21">
        <v>29009</v>
      </c>
    </row>
    <row spans="1:5" r="22">
      <c t="s" s="3" r="A22">
        <v>118</v>
      </c>
      <c t="n" s="5" r="B22">
        <v>-6132</v>
      </c>
      <c t="n" s="5" r="C22">
        <v>-3932</v>
      </c>
      <c t="n" s="5" r="D22">
        <v>-11718</v>
      </c>
      <c t="n" s="5" r="E22">
        <v>21030</v>
      </c>
    </row>
    <row spans="1:5" r="23">
      <c t="s" s="3" r="A23">
        <v>119</v>
      </c>
      <c t="n" s="5" r="B23">
        <v>-97</v>
      </c>
      <c t="n" s="5" r="C23">
        <v>-449</v>
      </c>
      <c t="n" s="5" r="D23">
        <v>1463</v>
      </c>
      <c t="n" s="5" r="E23">
        <v>29616</v>
      </c>
    </row>
    <row spans="1:5" r="24">
      <c t="s" s="3" r="A24">
        <v>120</v>
      </c>
      <c t="n" s="5" r="B24">
        <v>-74</v>
      </c>
      <c t="n" s="5" r="C24">
        <v>97</v>
      </c>
      <c t="n" s="5" r="D24">
        <v>-148</v>
      </c>
      <c t="n" s="5" r="E24">
        <v>-6456</v>
      </c>
    </row>
    <row spans="1:5" r="25">
      <c t="s" s="3" r="A25">
        <v>121</v>
      </c>
      <c t="n" s="7" r="B25">
        <v>-171</v>
      </c>
      <c t="n" s="7" r="C25">
        <v>-352</v>
      </c>
      <c t="n" s="7" r="D25">
        <v>1315</v>
      </c>
      <c t="n" s="7" r="E25">
        <v>23160</v>
      </c>
    </row>
    <row spans="1:5" r="26">
      <c t="s" s="3" r="A26">
        <v>122</v>
      </c>
      <c t="n" s="7" r="B26">
        <v>0</v>
      </c>
      <c t="n" s="8" r="C26">
        <v>-0.01</v>
      </c>
      <c t="n" s="8" r="D26">
        <v>0.01</v>
      </c>
      <c t="n" s="8" r="E26">
        <v>0.45</v>
      </c>
    </row>
    <row spans="1:5" r="27">
      <c t="s" s="3" r="A27">
        <v>123</v>
      </c>
      <c t="n" s="5" r="B27">
        <v>98434716</v>
      </c>
      <c t="n" s="5" r="C27">
        <v>54700285</v>
      </c>
      <c t="n" s="5" r="D27">
        <v>92854743</v>
      </c>
      <c t="n" s="5" r="E27">
        <v>51946610</v>
      </c>
    </row>
    <row spans="1:5" r="28">
      <c t="s" s="6" r="A28">
        <v>124</v>
      </c>
    </row>
    <row spans="1:5" r="29">
      <c t="s" s="3" r="A29">
        <v>125</v>
      </c>
      <c t="n" s="7" r="B29">
        <v>-23</v>
      </c>
      <c t="n" s="7" r="C29">
        <v>69</v>
      </c>
      <c t="n" s="7" r="D29">
        <v>484</v>
      </c>
      <c t="n" s="7" r="E29">
        <v>-623</v>
      </c>
    </row>
    <row spans="1:5" r="30">
      <c t="s" s="3" r="A30">
        <v>126</v>
      </c>
      <c t="n" s="5" r="B30">
        <v>-23</v>
      </c>
      <c t="n" s="5" r="C30">
        <v>69</v>
      </c>
      <c t="n" s="5" r="D30">
        <v>484</v>
      </c>
      <c t="n" s="5" r="E30">
        <v>-623</v>
      </c>
    </row>
    <row spans="1:5" r="31">
      <c t="s" s="3" r="A31">
        <v>127</v>
      </c>
      <c t="n" s="7" r="B31">
        <v>-194</v>
      </c>
      <c t="n" s="7" r="C31">
        <v>-283</v>
      </c>
      <c t="n" s="7" r="D31">
        <v>1799</v>
      </c>
      <c t="n" s="7" r="E31">
        <v>225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1"/>
    <col customWidth="1" max="2" min="2" width="18"/>
  </cols>
  <sheetData>
    <row spans="1:2" r="1">
      <c t="s" s="1" r="A1">
        <v>472</v>
      </c>
      <c t="s" s="2" r="B1">
        <v>1</v>
      </c>
    </row>
    <row spans="1:2" r="2">
      <c t="s" s="2" r="B2">
        <v>473</v>
      </c>
    </row>
    <row spans="1:2" r="3">
      <c t="s" s="3" r="A3">
        <v>25</v>
      </c>
    </row>
    <row spans="1:2" r="4">
      <c t="s" s="6" r="A4">
        <v>293</v>
      </c>
    </row>
    <row spans="1:2" r="5">
      <c t="s" s="3" r="A5">
        <v>474</v>
      </c>
      <c t="s" s="3" r="B5">
        <v>475</v>
      </c>
    </row>
    <row spans="1:2" r="6">
      <c t="s" s="3" r="A6">
        <v>70</v>
      </c>
    </row>
    <row spans="1:2" r="7">
      <c t="s" s="6" r="A7">
        <v>293</v>
      </c>
    </row>
    <row spans="1:2" r="8">
      <c t="s" s="3" r="A8">
        <v>474</v>
      </c>
      <c t="s" s="3" r="B8">
        <v>476</v>
      </c>
    </row>
    <row spans="1:2" r="9">
      <c t="s" s="3" r="A9">
        <v>71</v>
      </c>
    </row>
    <row spans="1:2" r="10">
      <c t="s" s="6" r="A10">
        <v>293</v>
      </c>
    </row>
    <row spans="1:2" r="11">
      <c t="s" s="3" r="A11">
        <v>474</v>
      </c>
      <c t="s" s="3" r="B11">
        <v>476</v>
      </c>
    </row>
    <row spans="1:2" r="12">
      <c t="s" s="3" r="A12">
        <v>72</v>
      </c>
    </row>
    <row spans="1:2" r="13">
      <c t="s" s="6" r="A13">
        <v>293</v>
      </c>
    </row>
    <row spans="1:2" r="14">
      <c t="s" s="3" r="A14">
        <v>474</v>
      </c>
      <c t="s" s="3" r="B14">
        <v>4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spans="1:6" r="1">
      <c t="s" s="1" r="A1">
        <v>478</v>
      </c>
      <c t="s" s="2" r="B1">
        <v>97</v>
      </c>
      <c t="s" s="2" r="D1">
        <v>1</v>
      </c>
      <c t="s" s="2" r="F1">
        <v>445</v>
      </c>
    </row>
    <row spans="1:6" r="2">
      <c t="s" s="2" r="B2">
        <v>2</v>
      </c>
      <c t="s" s="2" r="C2">
        <v>98</v>
      </c>
      <c t="s" s="2" r="D2">
        <v>2</v>
      </c>
      <c t="s" s="2" r="E2">
        <v>98</v>
      </c>
      <c t="s" s="2" r="F2">
        <v>32</v>
      </c>
    </row>
    <row spans="1:6" r="3">
      <c t="s" s="6" r="A3">
        <v>479</v>
      </c>
    </row>
    <row spans="1:6" r="4">
      <c t="s" s="3" r="A4">
        <v>480</v>
      </c>
      <c t="n" s="7" r="B4">
        <v>96</v>
      </c>
      <c t="n" s="7" r="C4">
        <v>108</v>
      </c>
      <c t="n" s="7" r="D4">
        <v>180</v>
      </c>
      <c t="n" s="7" r="E4">
        <v>182</v>
      </c>
    </row>
    <row spans="1:6" r="5">
      <c t="s" s="3" r="A5">
        <v>481</v>
      </c>
      <c t="n" s="5" r="D5">
        <v>114</v>
      </c>
      <c t="n" s="5" r="E5">
        <v>122</v>
      </c>
    </row>
    <row spans="1:6" r="6">
      <c t="s" s="3" r="A6">
        <v>482</v>
      </c>
      <c t="n" s="5" r="D6">
        <v>197</v>
      </c>
    </row>
    <row spans="1:6" r="7">
      <c t="s" s="3" r="A7">
        <v>483</v>
      </c>
      <c t="n" s="5" r="D7">
        <v>7586</v>
      </c>
      <c t="n" s="5" r="E7">
        <v>4954</v>
      </c>
    </row>
    <row spans="1:6" r="8">
      <c t="s" s="3" r="A8">
        <v>51</v>
      </c>
      <c t="n" s="5" r="B8">
        <v>63843</v>
      </c>
      <c t="n" s="7" r="D8">
        <v>63843</v>
      </c>
      <c t="n" s="7" r="F8">
        <v>42677</v>
      </c>
    </row>
    <row spans="1:6" r="9">
      <c t="s" s="3" r="A9">
        <v>484</v>
      </c>
    </row>
    <row spans="1:6" r="10">
      <c t="s" s="6" r="A10">
        <v>479</v>
      </c>
    </row>
    <row spans="1:6" r="11">
      <c t="s" s="3" r="A11">
        <v>485</v>
      </c>
      <c t="s" s="3" r="D11">
        <v>486</v>
      </c>
    </row>
    <row spans="1:6" r="12">
      <c t="s" s="3" r="A12">
        <v>487</v>
      </c>
    </row>
    <row spans="1:6" r="13">
      <c t="s" s="6" r="A13">
        <v>479</v>
      </c>
    </row>
    <row spans="1:6" r="14">
      <c t="s" s="3" r="A14">
        <v>485</v>
      </c>
      <c t="s" s="3" r="D14">
        <v>488</v>
      </c>
    </row>
    <row spans="1:6" r="15">
      <c t="s" s="3" r="A15">
        <v>489</v>
      </c>
      <c t="n" s="5" r="B15">
        <v>3429</v>
      </c>
      <c t="n" s="5" r="C15">
        <v>1817</v>
      </c>
      <c t="n" s="7" r="D15">
        <v>6457</v>
      </c>
      <c t="n" s="5" r="E15">
        <v>3455</v>
      </c>
    </row>
    <row spans="1:6" r="16">
      <c t="s" s="3" r="A16">
        <v>490</v>
      </c>
      <c t="n" s="5" r="B16">
        <v>1190</v>
      </c>
      <c t="n" s="7" r="D16">
        <v>1190</v>
      </c>
      <c t="n" s="5" r="F16">
        <v>3241</v>
      </c>
    </row>
    <row spans="1:6" r="17">
      <c t="s" s="3" r="A17">
        <v>491</v>
      </c>
    </row>
    <row spans="1:6" r="18">
      <c t="s" s="6" r="A18">
        <v>479</v>
      </c>
    </row>
    <row spans="1:6" r="19">
      <c t="s" s="3" r="A19">
        <v>485</v>
      </c>
      <c t="s" s="3" r="D19">
        <v>492</v>
      </c>
    </row>
    <row spans="1:6" r="20">
      <c t="s" s="3" r="A20">
        <v>493</v>
      </c>
    </row>
    <row spans="1:6" r="21">
      <c t="s" s="6" r="A21">
        <v>479</v>
      </c>
    </row>
    <row spans="1:6" r="22">
      <c t="s" s="3" r="A22">
        <v>483</v>
      </c>
      <c t="n" s="5" r="B22">
        <v>2875</v>
      </c>
      <c t="n" s="7" r="C22">
        <v>1279</v>
      </c>
      <c t="n" s="7" r="D22">
        <v>5217</v>
      </c>
      <c t="n" s="7" r="E22">
        <v>2257</v>
      </c>
    </row>
    <row spans="1:6" r="23">
      <c t="s" s="3" r="A23">
        <v>51</v>
      </c>
      <c t="n" s="7" r="B23">
        <v>61654</v>
      </c>
      <c t="n" s="5" r="D23">
        <v>61654</v>
      </c>
      <c t="n" s="5" r="F23">
        <v>40557</v>
      </c>
    </row>
    <row spans="1:6" r="24">
      <c t="s" s="3" r="A24">
        <v>494</v>
      </c>
    </row>
    <row spans="1:6" r="25">
      <c t="s" s="6" r="A25">
        <v>479</v>
      </c>
    </row>
    <row spans="1:6" r="26">
      <c t="s" s="3" r="A26">
        <v>483</v>
      </c>
      <c t="n" s="7" r="D26">
        <v>2268</v>
      </c>
      <c t="n" s="7" r="F26">
        <v>200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spans="1:2" r="1">
      <c t="s" s="1" r="A1">
        <v>495</v>
      </c>
      <c t="s" s="2" r="B1">
        <v>1</v>
      </c>
    </row>
    <row spans="1:2" r="2">
      <c t="s" s="2" r="B2">
        <v>323</v>
      </c>
    </row>
    <row spans="1:2" r="3">
      <c t="s" s="3" r="A3">
        <v>496</v>
      </c>
    </row>
    <row spans="1:2" r="4">
      <c t="s" s="6" r="A4">
        <v>497</v>
      </c>
    </row>
    <row spans="1:2" r="5">
      <c t="s" s="3" r="A5">
        <v>498</v>
      </c>
      <c t="n" s="7" r="B5">
        <v>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s="1" r="A1">
        <v>499</v>
      </c>
      <c t="s" s="2" r="B1">
        <v>97</v>
      </c>
      <c t="s" s="2" r="D1">
        <v>1</v>
      </c>
    </row>
    <row spans="1:6" r="2">
      <c t="s" s="2" r="B2">
        <v>2</v>
      </c>
      <c t="s" s="2" r="C2">
        <v>98</v>
      </c>
      <c t="s" s="2" r="D2">
        <v>2</v>
      </c>
      <c t="s" s="2" r="E2">
        <v>98</v>
      </c>
      <c t="s" s="2" r="F2">
        <v>32</v>
      </c>
    </row>
    <row spans="1:6" r="3">
      <c t="s" s="6" r="A3">
        <v>500</v>
      </c>
    </row>
    <row spans="1:6" r="4">
      <c t="s" s="3" r="A4">
        <v>501</v>
      </c>
      <c t="n" s="7" r="B4">
        <v>1677459</v>
      </c>
      <c t="n" s="7" r="D4">
        <v>1677459</v>
      </c>
      <c t="n" s="7" r="F4">
        <v>1319778</v>
      </c>
    </row>
    <row spans="1:6" r="5">
      <c t="s" s="3" r="A5">
        <v>100</v>
      </c>
      <c t="n" s="5" r="B5">
        <v>24768</v>
      </c>
      <c t="n" s="7" r="C5">
        <v>17484</v>
      </c>
      <c t="n" s="5" r="D5">
        <v>48338</v>
      </c>
      <c t="n" s="7" r="E5">
        <v>35134</v>
      </c>
    </row>
    <row spans="1:6" r="6">
      <c t="s" s="3" r="A6">
        <v>101</v>
      </c>
      <c t="n" s="5" r="B6">
        <v>6165</v>
      </c>
      <c t="n" s="5" r="C6">
        <v>3990</v>
      </c>
      <c t="n" s="5" r="D6">
        <v>11941</v>
      </c>
      <c t="n" s="5" r="E6">
        <v>8065</v>
      </c>
    </row>
    <row spans="1:6" r="7">
      <c t="s" s="3" r="A7">
        <v>102</v>
      </c>
      <c t="n" s="5" r="B7">
        <v>30933</v>
      </c>
      <c t="n" s="5" r="C7">
        <v>21474</v>
      </c>
      <c t="n" s="5" r="D7">
        <v>60279</v>
      </c>
      <c t="n" s="5" r="E7">
        <v>43199</v>
      </c>
    </row>
    <row spans="1:6" r="8">
      <c t="s" s="3" r="A8">
        <v>104</v>
      </c>
      <c t="n" s="5" r="B8">
        <v>4073</v>
      </c>
      <c t="n" s="5" r="C8">
        <v>2753</v>
      </c>
      <c t="n" s="5" r="D8">
        <v>7795</v>
      </c>
      <c t="n" s="5" r="E8">
        <v>5598</v>
      </c>
    </row>
    <row spans="1:6" r="9">
      <c t="s" s="3" r="A9">
        <v>105</v>
      </c>
      <c t="n" s="5" r="B9">
        <v>5644</v>
      </c>
      <c t="n" s="5" r="C9">
        <v>4363</v>
      </c>
      <c t="n" s="5" r="D9">
        <v>10836</v>
      </c>
      <c t="n" s="5" r="E9">
        <v>8828</v>
      </c>
    </row>
    <row spans="1:6" r="10">
      <c t="s" s="3" r="A10">
        <v>106</v>
      </c>
      <c t="n" s="5" r="D10">
        <v>134</v>
      </c>
      <c t="n" s="5" r="E10">
        <v>233</v>
      </c>
    </row>
    <row spans="1:6" r="11">
      <c t="s" s="3" r="A11">
        <v>112</v>
      </c>
      <c t="n" s="5" r="B11">
        <v>24898</v>
      </c>
      <c t="n" s="5" r="C11">
        <v>17991</v>
      </c>
      <c t="n" s="5" r="D11">
        <v>47098</v>
      </c>
      <c t="n" s="5" r="E11">
        <v>34613</v>
      </c>
    </row>
    <row spans="1:6" r="12">
      <c t="s" s="3" r="A12">
        <v>107</v>
      </c>
      <c t="n" s="5" r="B12">
        <v>278</v>
      </c>
      <c t="n" s="5" r="C12">
        <v>203</v>
      </c>
      <c t="n" s="5" r="D12">
        <v>606</v>
      </c>
      <c t="n" s="5" r="E12">
        <v>368</v>
      </c>
    </row>
    <row spans="1:6" r="13">
      <c t="s" s="3" r="A13">
        <v>108</v>
      </c>
      <c t="n" s="5" r="B13">
        <v>3429</v>
      </c>
      <c t="n" s="5" r="C13">
        <v>1817</v>
      </c>
      <c t="n" s="5" r="D13">
        <v>6457</v>
      </c>
      <c t="n" s="5" r="E13">
        <v>3455</v>
      </c>
    </row>
    <row spans="1:6" r="14">
      <c t="s" s="3" r="A14">
        <v>109</v>
      </c>
      <c t="n" s="5" r="B14">
        <v>597</v>
      </c>
      <c t="n" s="5" r="C14">
        <v>658</v>
      </c>
      <c t="n" s="5" r="D14">
        <v>1203</v>
      </c>
      <c t="n" s="5" r="E14">
        <v>1345</v>
      </c>
    </row>
    <row spans="1:6" r="15">
      <c t="s" s="3" r="A15">
        <v>110</v>
      </c>
      <c t="n" s="5" r="B15">
        <v>907</v>
      </c>
      <c t="n" s="5" r="C15">
        <v>505</v>
      </c>
      <c t="n" s="5" r="D15">
        <v>1087</v>
      </c>
      <c t="n" s="5" r="E15">
        <v>638</v>
      </c>
    </row>
    <row spans="1:6" r="16">
      <c t="s" s="3" r="A16">
        <v>111</v>
      </c>
      <c t="n" s="5" r="B16">
        <v>9971</v>
      </c>
      <c t="n" s="5" r="C16">
        <v>7584</v>
      </c>
      <c t="n" s="5" r="D16">
        <v>18980</v>
      </c>
      <c t="n" s="5" r="E16">
        <v>14148</v>
      </c>
    </row>
    <row spans="1:6" r="17">
      <c t="s" s="3" r="A17">
        <v>113</v>
      </c>
      <c t="n" s="5" r="B17">
        <v>6035</v>
      </c>
      <c t="n" s="5" r="C17">
        <v>3483</v>
      </c>
      <c t="n" s="5" r="D17">
        <v>13181</v>
      </c>
      <c t="n" s="5" r="E17">
        <v>8586</v>
      </c>
    </row>
    <row spans="1:6" r="18">
      <c t="s" s="3" r="A18">
        <v>502</v>
      </c>
      <c t="n" s="5" r="B18">
        <v>-6694</v>
      </c>
      <c t="n" s="5" r="C18">
        <v>-4159</v>
      </c>
      <c t="n" s="5" r="D18">
        <v>-12655</v>
      </c>
      <c t="n" s="5" r="E18">
        <v>-8386</v>
      </c>
    </row>
    <row spans="1:6" r="19">
      <c t="s" s="3" r="A19">
        <v>503</v>
      </c>
      <c t="n" s="5" r="B19">
        <v>562</v>
      </c>
      <c t="n" s="5" r="C19">
        <v>227</v>
      </c>
      <c t="n" s="5" r="D19">
        <v>897</v>
      </c>
      <c t="n" s="5" r="E19">
        <v>407</v>
      </c>
    </row>
    <row spans="1:6" r="20">
      <c t="s" s="3" r="A20">
        <v>504</v>
      </c>
      <c t="n" s="5" r="B20">
        <v>0</v>
      </c>
      <c t="n" s="5" r="C20">
        <v>0</v>
      </c>
      <c t="n" s="5" r="D20">
        <v>40</v>
      </c>
      <c t="n" s="5" r="E20">
        <v>29009</v>
      </c>
    </row>
    <row spans="1:6" r="21">
      <c t="s" s="3" r="A21">
        <v>118</v>
      </c>
      <c t="n" s="5" r="B21">
        <v>-6132</v>
      </c>
      <c t="n" s="5" r="C21">
        <v>-3932</v>
      </c>
      <c t="n" s="5" r="D21">
        <v>-11718</v>
      </c>
      <c t="n" s="5" r="E21">
        <v>21030</v>
      </c>
    </row>
    <row spans="1:6" r="22">
      <c t="s" s="3" r="A22">
        <v>505</v>
      </c>
      <c t="n" s="5" r="B22">
        <v>-97</v>
      </c>
      <c t="n" s="5" r="C22">
        <v>-449</v>
      </c>
      <c t="n" s="5" r="D22">
        <v>1463</v>
      </c>
      <c t="n" s="5" r="E22">
        <v>29616</v>
      </c>
    </row>
    <row spans="1:6" r="23">
      <c t="s" s="3" r="A23">
        <v>506</v>
      </c>
    </row>
    <row spans="1:6" r="24">
      <c t="s" s="6" r="A24">
        <v>500</v>
      </c>
    </row>
    <row spans="1:6" r="25">
      <c t="s" s="3" r="A25">
        <v>501</v>
      </c>
      <c t="n" s="5" r="B25">
        <v>284447</v>
      </c>
      <c t="n" s="5" r="D25">
        <v>284447</v>
      </c>
      <c t="n" s="5" r="F25">
        <v>211532</v>
      </c>
    </row>
    <row spans="1:6" r="26">
      <c t="s" s="3" r="A26">
        <v>100</v>
      </c>
      <c t="n" s="5" r="B26">
        <v>6067</v>
      </c>
      <c t="n" s="5" r="C26">
        <v>4012</v>
      </c>
      <c t="n" s="5" r="D26">
        <v>11678</v>
      </c>
      <c t="n" s="5" r="E26">
        <v>8911</v>
      </c>
    </row>
    <row spans="1:6" r="27">
      <c t="s" s="3" r="A27">
        <v>101</v>
      </c>
      <c t="n" s="5" r="B27">
        <v>397</v>
      </c>
      <c t="n" s="5" r="C27">
        <v>204</v>
      </c>
      <c t="n" s="5" r="D27">
        <v>696</v>
      </c>
      <c t="n" s="5" r="E27">
        <v>453</v>
      </c>
    </row>
    <row spans="1:6" r="28">
      <c t="s" s="3" r="A28">
        <v>102</v>
      </c>
      <c t="n" s="5" r="B28">
        <v>6464</v>
      </c>
      <c t="n" s="5" r="C28">
        <v>4216</v>
      </c>
      <c t="n" s="5" r="D28">
        <v>12374</v>
      </c>
      <c t="n" s="5" r="E28">
        <v>9364</v>
      </c>
    </row>
    <row spans="1:6" r="29">
      <c t="s" s="3" r="A29">
        <v>104</v>
      </c>
      <c t="n" s="5" r="B29">
        <v>726</v>
      </c>
      <c t="n" s="5" r="C29">
        <v>423</v>
      </c>
      <c t="n" s="5" r="D29">
        <v>1338</v>
      </c>
      <c t="n" s="5" r="E29">
        <v>934</v>
      </c>
    </row>
    <row spans="1:6" r="30">
      <c t="s" s="3" r="A30">
        <v>105</v>
      </c>
      <c t="n" s="5" r="B30">
        <v>2051</v>
      </c>
      <c t="n" s="5" r="C30">
        <v>1686</v>
      </c>
      <c t="n" s="5" r="D30">
        <v>3848</v>
      </c>
      <c t="n" s="5" r="E30">
        <v>3512</v>
      </c>
    </row>
    <row spans="1:6" r="31">
      <c t="s" s="3" r="A31">
        <v>106</v>
      </c>
      <c t="n" s="5" r="B31">
        <v>11</v>
      </c>
      <c t="n" s="5" r="C31">
        <v>93</v>
      </c>
      <c t="n" s="5" r="D31">
        <v>22</v>
      </c>
      <c t="n" s="5" r="E31">
        <v>111</v>
      </c>
    </row>
    <row spans="1:6" r="32">
      <c t="s" s="3" r="A32">
        <v>112</v>
      </c>
      <c t="n" s="5" r="B32">
        <v>2788</v>
      </c>
      <c t="n" s="5" r="C32">
        <v>2202</v>
      </c>
      <c t="n" s="5" r="D32">
        <v>5208</v>
      </c>
      <c t="n" s="5" r="E32">
        <v>4557</v>
      </c>
    </row>
    <row spans="1:6" r="33">
      <c t="s" s="3" r="A33">
        <v>113</v>
      </c>
      <c t="n" s="5" r="B33">
        <v>3676</v>
      </c>
      <c t="n" s="5" r="C33">
        <v>2014</v>
      </c>
      <c t="n" s="5" r="D33">
        <v>7166</v>
      </c>
      <c t="n" s="5" r="E33">
        <v>4807</v>
      </c>
    </row>
    <row spans="1:6" r="34">
      <c t="s" s="3" r="A34">
        <v>507</v>
      </c>
      <c t="n" s="5" r="B34">
        <v>685</v>
      </c>
      <c t="n" s="5" r="C34">
        <v>753</v>
      </c>
      <c t="n" s="5" r="D34">
        <v>1095</v>
      </c>
      <c t="n" s="5" r="E34">
        <v>890</v>
      </c>
    </row>
    <row spans="1:6" r="35">
      <c t="s" s="3" r="A35">
        <v>508</v>
      </c>
    </row>
    <row spans="1:6" r="36">
      <c t="s" s="6" r="A36">
        <v>500</v>
      </c>
    </row>
    <row spans="1:6" r="37">
      <c t="s" s="3" r="A37">
        <v>501</v>
      </c>
      <c t="n" s="5" r="B37">
        <v>410231</v>
      </c>
      <c t="n" s="5" r="D37">
        <v>410231</v>
      </c>
      <c t="n" s="5" r="F37">
        <v>292730</v>
      </c>
    </row>
    <row spans="1:6" r="38">
      <c t="s" s="3" r="A38">
        <v>100</v>
      </c>
      <c t="n" s="5" r="B38">
        <v>5611</v>
      </c>
      <c t="n" s="5" r="C38">
        <v>3660</v>
      </c>
      <c t="n" s="5" r="D38">
        <v>10445</v>
      </c>
      <c t="n" s="5" r="E38">
        <v>6799</v>
      </c>
    </row>
    <row spans="1:6" r="39">
      <c t="s" s="3" r="A39">
        <v>101</v>
      </c>
      <c t="n" s="5" r="B39">
        <v>1514</v>
      </c>
      <c t="n" s="5" r="C39">
        <v>1024</v>
      </c>
      <c t="n" s="5" r="D39">
        <v>3054</v>
      </c>
      <c t="n" s="5" r="E39">
        <v>1776</v>
      </c>
    </row>
    <row spans="1:6" r="40">
      <c t="s" s="3" r="A40">
        <v>102</v>
      </c>
      <c t="n" s="5" r="B40">
        <v>7125</v>
      </c>
      <c t="n" s="5" r="C40">
        <v>4684</v>
      </c>
      <c t="n" s="5" r="D40">
        <v>13499</v>
      </c>
      <c t="n" s="5" r="E40">
        <v>8575</v>
      </c>
    </row>
    <row spans="1:6" r="41">
      <c t="s" s="3" r="A41">
        <v>104</v>
      </c>
      <c t="n" s="5" r="B41">
        <v>1165</v>
      </c>
      <c t="n" s="5" r="C41">
        <v>813</v>
      </c>
      <c t="n" s="5" r="D41">
        <v>2261</v>
      </c>
      <c t="n" s="5" r="E41">
        <v>1373</v>
      </c>
    </row>
    <row spans="1:6" r="42">
      <c t="s" s="3" r="A42">
        <v>105</v>
      </c>
      <c t="n" s="5" r="B42">
        <v>446</v>
      </c>
      <c t="n" s="5" r="C42">
        <v>285</v>
      </c>
      <c t="n" s="5" r="D42">
        <v>859</v>
      </c>
      <c t="n" s="5" r="E42">
        <v>484</v>
      </c>
    </row>
    <row spans="1:6" r="43">
      <c t="s" s="3" r="A43">
        <v>106</v>
      </c>
      <c t="n" s="5" r="B43">
        <v>0</v>
      </c>
      <c t="n" s="5" r="C43">
        <v>0</v>
      </c>
      <c t="n" s="5" r="D43">
        <v>0</v>
      </c>
      <c t="n" s="5" r="E43">
        <v>0</v>
      </c>
    </row>
    <row spans="1:6" r="44">
      <c t="s" s="3" r="A44">
        <v>112</v>
      </c>
      <c t="n" s="5" r="B44">
        <v>1611</v>
      </c>
      <c t="n" s="5" r="C44">
        <v>1098</v>
      </c>
      <c t="n" s="5" r="D44">
        <v>3120</v>
      </c>
      <c t="n" s="5" r="E44">
        <v>1857</v>
      </c>
    </row>
    <row spans="1:6" r="45">
      <c t="s" s="3" r="A45">
        <v>113</v>
      </c>
      <c t="n" s="5" r="B45">
        <v>5514</v>
      </c>
      <c t="n" s="5" r="C45">
        <v>3586</v>
      </c>
      <c t="n" s="5" r="D45">
        <v>10379</v>
      </c>
      <c t="n" s="5" r="E45">
        <v>6718</v>
      </c>
    </row>
    <row spans="1:6" r="46">
      <c t="s" s="3" r="A46">
        <v>507</v>
      </c>
      <c t="n" s="5" r="B46">
        <v>356</v>
      </c>
      <c t="n" s="5" r="C46">
        <v>35</v>
      </c>
      <c t="n" s="5" r="D46">
        <v>771</v>
      </c>
      <c t="n" s="5" r="E46">
        <v>35</v>
      </c>
    </row>
    <row spans="1:6" r="47">
      <c t="s" s="3" r="A47">
        <v>509</v>
      </c>
    </row>
    <row spans="1:6" r="48">
      <c t="s" s="6" r="A48">
        <v>500</v>
      </c>
    </row>
    <row spans="1:6" r="49">
      <c t="s" s="3" r="A49">
        <v>501</v>
      </c>
      <c t="n" s="5" r="B49">
        <v>306043</v>
      </c>
      <c t="n" s="5" r="D49">
        <v>306043</v>
      </c>
      <c t="n" s="5" r="F49">
        <v>281582</v>
      </c>
    </row>
    <row spans="1:6" r="50">
      <c t="s" s="3" r="A50">
        <v>100</v>
      </c>
      <c t="n" s="5" r="B50">
        <v>7086</v>
      </c>
      <c t="n" s="5" r="C50">
        <v>6059</v>
      </c>
      <c t="n" s="5" r="D50">
        <v>14198</v>
      </c>
      <c t="n" s="5" r="E50">
        <v>12232</v>
      </c>
    </row>
    <row spans="1:6" r="51">
      <c t="s" s="3" r="A51">
        <v>101</v>
      </c>
      <c t="n" s="5" r="B51">
        <v>1417</v>
      </c>
      <c t="n" s="5" r="C51">
        <v>1139</v>
      </c>
      <c t="n" s="5" r="D51">
        <v>2533</v>
      </c>
      <c t="n" s="5" r="E51">
        <v>2222</v>
      </c>
    </row>
    <row spans="1:6" r="52">
      <c t="s" s="3" r="A52">
        <v>102</v>
      </c>
      <c t="n" s="5" r="B52">
        <v>8503</v>
      </c>
      <c t="n" s="5" r="C52">
        <v>7198</v>
      </c>
      <c t="n" s="5" r="D52">
        <v>16731</v>
      </c>
      <c t="n" s="5" r="E52">
        <v>14454</v>
      </c>
    </row>
    <row spans="1:6" r="53">
      <c t="s" s="3" r="A53">
        <v>104</v>
      </c>
      <c t="n" s="5" r="B53">
        <v>864</v>
      </c>
      <c t="n" s="5" r="C53">
        <v>824</v>
      </c>
      <c t="n" s="5" r="D53">
        <v>1693</v>
      </c>
      <c t="n" s="5" r="E53">
        <v>1602</v>
      </c>
    </row>
    <row spans="1:6" r="54">
      <c t="s" s="3" r="A54">
        <v>105</v>
      </c>
      <c t="n" s="5" r="B54">
        <v>1735</v>
      </c>
      <c t="n" s="5" r="C54">
        <v>1609</v>
      </c>
      <c t="n" s="5" r="D54">
        <v>3399</v>
      </c>
      <c t="n" s="5" r="E54">
        <v>3266</v>
      </c>
    </row>
    <row spans="1:6" r="55">
      <c t="s" s="3" r="A55">
        <v>106</v>
      </c>
      <c t="n" s="5" r="B55">
        <v>0</v>
      </c>
      <c t="n" s="5" r="C55">
        <v>0</v>
      </c>
      <c t="n" s="5" r="D55">
        <v>0</v>
      </c>
      <c t="n" s="5" r="E55">
        <v>1</v>
      </c>
    </row>
    <row spans="1:6" r="56">
      <c t="s" s="3" r="A56">
        <v>112</v>
      </c>
      <c t="n" s="5" r="B56">
        <v>2599</v>
      </c>
      <c t="n" s="5" r="C56">
        <v>2433</v>
      </c>
      <c t="n" s="5" r="D56">
        <v>5092</v>
      </c>
      <c t="n" s="5" r="E56">
        <v>4869</v>
      </c>
    </row>
    <row spans="1:6" r="57">
      <c t="s" s="3" r="A57">
        <v>113</v>
      </c>
      <c t="n" s="5" r="B57">
        <v>5904</v>
      </c>
      <c t="n" s="5" r="C57">
        <v>4765</v>
      </c>
      <c t="n" s="5" r="D57">
        <v>11639</v>
      </c>
      <c t="n" s="5" r="E57">
        <v>9585</v>
      </c>
    </row>
    <row spans="1:6" r="58">
      <c t="s" s="3" r="A58">
        <v>507</v>
      </c>
      <c t="n" s="5" r="B58">
        <v>2306</v>
      </c>
      <c t="n" s="5" r="C58">
        <v>224</v>
      </c>
      <c t="n" s="5" r="D58">
        <v>5542</v>
      </c>
      <c t="n" s="5" r="E58">
        <v>540</v>
      </c>
    </row>
    <row spans="1:6" r="59">
      <c t="s" s="3" r="A59">
        <v>510</v>
      </c>
    </row>
    <row spans="1:6" r="60">
      <c t="s" s="6" r="A60">
        <v>500</v>
      </c>
    </row>
    <row spans="1:6" r="61">
      <c t="s" s="3" r="A61">
        <v>501</v>
      </c>
      <c t="n" s="5" r="B61">
        <v>391399</v>
      </c>
      <c t="n" s="5" r="D61">
        <v>391399</v>
      </c>
      <c t="n" s="5" r="F61">
        <v>392718</v>
      </c>
    </row>
    <row spans="1:6" r="62">
      <c t="s" s="3" r="A62">
        <v>100</v>
      </c>
      <c t="n" s="5" r="B62">
        <v>5935</v>
      </c>
      <c t="n" s="5" r="C62">
        <v>3683</v>
      </c>
      <c t="n" s="5" r="D62">
        <v>11879</v>
      </c>
      <c t="n" s="5" r="E62">
        <v>140</v>
      </c>
    </row>
    <row spans="1:6" r="63">
      <c t="s" s="3" r="A63">
        <v>101</v>
      </c>
      <c t="n" s="5" r="B63">
        <v>2270</v>
      </c>
      <c t="n" s="5" r="C63">
        <v>991</v>
      </c>
      <c t="n" s="5" r="D63">
        <v>4407</v>
      </c>
      <c t="n" s="5" r="E63">
        <v>1413</v>
      </c>
    </row>
    <row spans="1:6" r="64">
      <c t="s" s="3" r="A64">
        <v>102</v>
      </c>
      <c t="n" s="5" r="B64">
        <v>8205</v>
      </c>
      <c t="n" s="5" r="C64">
        <v>4674</v>
      </c>
      <c t="n" s="5" r="D64">
        <v>16286</v>
      </c>
      <c t="n" s="5" r="E64">
        <v>1553</v>
      </c>
    </row>
    <row spans="1:6" r="65">
      <c t="s" s="3" r="A65">
        <v>104</v>
      </c>
      <c t="n" s="5" r="B65">
        <v>1197</v>
      </c>
      <c t="n" s="5" r="C65">
        <v>568</v>
      </c>
      <c t="n" s="5" r="D65">
        <v>2254</v>
      </c>
      <c t="n" s="5" r="E65">
        <v>277</v>
      </c>
    </row>
    <row spans="1:6" r="66">
      <c t="s" s="3" r="A66">
        <v>105</v>
      </c>
      <c t="n" s="5" r="B66">
        <v>1171</v>
      </c>
      <c t="n" s="5" r="C66">
        <v>547</v>
      </c>
      <c t="n" s="5" r="D66">
        <v>2280</v>
      </c>
      <c t="n" s="5" r="E66">
        <v>494</v>
      </c>
    </row>
    <row spans="1:6" r="67">
      <c t="s" s="3" r="A67">
        <v>106</v>
      </c>
      <c t="n" s="5" r="B67">
        <v>-12</v>
      </c>
      <c t="n" s="5" r="C67">
        <v>15</v>
      </c>
      <c t="n" s="5" r="D67">
        <v>112</v>
      </c>
      <c t="n" s="5" r="E67">
        <v>1</v>
      </c>
    </row>
    <row spans="1:6" r="68">
      <c t="s" s="3" r="A68">
        <v>112</v>
      </c>
      <c t="n" s="5" r="B68">
        <v>2356</v>
      </c>
      <c t="n" s="5" r="C68">
        <v>1130</v>
      </c>
      <c t="n" s="5" r="D68">
        <v>4646</v>
      </c>
      <c t="n" s="5" r="E68">
        <v>772</v>
      </c>
    </row>
    <row spans="1:6" r="69">
      <c t="s" s="3" r="A69">
        <v>113</v>
      </c>
      <c t="n" s="5" r="B69">
        <v>5849</v>
      </c>
      <c t="n" s="5" r="C69">
        <v>3544</v>
      </c>
      <c t="n" s="5" r="D69">
        <v>11640</v>
      </c>
      <c t="n" s="5" r="E69">
        <v>781</v>
      </c>
    </row>
    <row spans="1:6" r="70">
      <c t="s" s="3" r="A70">
        <v>507</v>
      </c>
      <c t="n" s="5" r="B70">
        <v>804</v>
      </c>
      <c t="n" s="5" r="C70">
        <v>9</v>
      </c>
      <c t="n" s="5" r="D70">
        <v>1167</v>
      </c>
      <c t="n" s="5" r="E70">
        <v>80</v>
      </c>
    </row>
    <row spans="1:6" r="71">
      <c t="s" s="3" r="A71">
        <v>511</v>
      </c>
    </row>
    <row spans="1:6" r="72">
      <c t="s" s="6" r="A72">
        <v>500</v>
      </c>
    </row>
    <row spans="1:6" r="73">
      <c t="s" s="3" r="A73">
        <v>501</v>
      </c>
      <c t="n" s="5" r="B73">
        <v>21278</v>
      </c>
      <c t="n" s="5" r="D73">
        <v>21278</v>
      </c>
      <c t="n" s="5" r="F73">
        <v>21981</v>
      </c>
    </row>
    <row spans="1:6" r="74">
      <c t="s" s="3" r="A74">
        <v>100</v>
      </c>
      <c t="n" s="5" r="B74">
        <v>69</v>
      </c>
      <c t="n" s="5" r="C74">
        <v>70</v>
      </c>
      <c t="n" s="5" r="D74">
        <v>138</v>
      </c>
      <c t="n" s="5" r="E74">
        <v>7052</v>
      </c>
    </row>
    <row spans="1:6" r="75">
      <c t="s" s="3" r="A75">
        <v>101</v>
      </c>
      <c t="n" s="5" r="B75">
        <v>567</v>
      </c>
      <c t="n" s="5" r="C75">
        <v>632</v>
      </c>
      <c t="n" s="5" r="D75">
        <v>1251</v>
      </c>
      <c t="n" s="5" r="E75">
        <v>2201</v>
      </c>
    </row>
    <row spans="1:6" r="76">
      <c t="s" s="3" r="A76">
        <v>102</v>
      </c>
      <c t="n" s="5" r="B76">
        <v>636</v>
      </c>
      <c t="n" s="5" r="C76">
        <v>702</v>
      </c>
      <c t="n" s="5" r="D76">
        <v>1389</v>
      </c>
      <c t="n" s="5" r="E76">
        <v>9253</v>
      </c>
    </row>
    <row spans="1:6" r="77">
      <c t="s" s="3" r="A77">
        <v>104</v>
      </c>
      <c t="n" s="5" r="B77">
        <v>121</v>
      </c>
      <c t="n" s="5" r="C77">
        <v>125</v>
      </c>
      <c t="n" s="5" r="D77">
        <v>249</v>
      </c>
      <c t="n" s="5" r="E77">
        <v>1412</v>
      </c>
    </row>
    <row spans="1:6" r="78">
      <c t="s" s="3" r="A78">
        <v>105</v>
      </c>
      <c t="n" s="5" r="B78">
        <v>241</v>
      </c>
      <c t="n" s="5" r="C78">
        <v>236</v>
      </c>
      <c t="n" s="5" r="D78">
        <v>450</v>
      </c>
      <c t="n" s="5" r="E78">
        <v>1072</v>
      </c>
    </row>
    <row spans="1:6" r="79">
      <c t="s" s="3" r="A79">
        <v>106</v>
      </c>
      <c t="n" s="5" r="B79">
        <v>0</v>
      </c>
      <c t="n" s="5" r="C79">
        <v>0</v>
      </c>
      <c t="n" s="5" r="D79">
        <v>0</v>
      </c>
      <c t="n" s="5" r="E79">
        <v>120</v>
      </c>
    </row>
    <row spans="1:6" r="80">
      <c t="s" s="3" r="A80">
        <v>112</v>
      </c>
      <c t="n" s="5" r="B80">
        <v>362</v>
      </c>
      <c t="n" s="5" r="C80">
        <v>361</v>
      </c>
      <c t="n" s="5" r="D80">
        <v>699</v>
      </c>
      <c t="n" s="5" r="E80">
        <v>2604</v>
      </c>
    </row>
    <row spans="1:6" r="81">
      <c t="s" s="3" r="A81">
        <v>113</v>
      </c>
      <c t="n" s="5" r="B81">
        <v>274</v>
      </c>
      <c t="n" s="5" r="C81">
        <v>341</v>
      </c>
      <c t="n" s="5" r="D81">
        <v>690</v>
      </c>
      <c t="n" s="5" r="E81">
        <v>6649</v>
      </c>
    </row>
    <row spans="1:6" r="82">
      <c t="s" s="3" r="A82">
        <v>507</v>
      </c>
      <c t="n" s="5" r="B82">
        <v>13</v>
      </c>
      <c t="n" s="5" r="C82">
        <v>22</v>
      </c>
      <c t="n" s="5" r="D82">
        <v>13</v>
      </c>
      <c t="n" s="5" r="E82">
        <v>46</v>
      </c>
    </row>
    <row spans="1:6" r="83">
      <c t="s" s="3" r="A83">
        <v>512</v>
      </c>
    </row>
    <row spans="1:6" r="84">
      <c t="s" s="6" r="A84">
        <v>500</v>
      </c>
    </row>
    <row spans="1:6" r="85">
      <c t="s" s="3" r="A85">
        <v>501</v>
      </c>
      <c t="n" s="5" r="B85">
        <v>1413398</v>
      </c>
      <c t="n" s="5" r="D85">
        <v>1413398</v>
      </c>
      <c t="n" s="5" r="F85">
        <v>1200543</v>
      </c>
    </row>
    <row spans="1:6" r="86">
      <c t="s" s="3" r="A86">
        <v>100</v>
      </c>
      <c t="n" s="5" r="B86">
        <v>24768</v>
      </c>
      <c t="n" s="5" r="C86">
        <v>17484</v>
      </c>
      <c t="n" s="5" r="D86">
        <v>48338</v>
      </c>
      <c t="n" s="5" r="E86">
        <v>35134</v>
      </c>
    </row>
    <row spans="1:6" r="87">
      <c t="s" s="3" r="A87">
        <v>101</v>
      </c>
      <c t="n" s="5" r="B87">
        <v>6165</v>
      </c>
      <c t="n" s="5" r="C87">
        <v>3990</v>
      </c>
      <c t="n" s="5" r="D87">
        <v>11941</v>
      </c>
      <c t="n" s="5" r="E87">
        <v>8065</v>
      </c>
    </row>
    <row spans="1:6" r="88">
      <c t="s" s="3" r="A88">
        <v>102</v>
      </c>
      <c t="n" s="5" r="B88">
        <v>30933</v>
      </c>
      <c t="n" s="5" r="C88">
        <v>21474</v>
      </c>
      <c t="n" s="5" r="D88">
        <v>60279</v>
      </c>
      <c t="n" s="5" r="E88">
        <v>43199</v>
      </c>
    </row>
    <row spans="1:6" r="89">
      <c t="s" s="3" r="A89">
        <v>104</v>
      </c>
      <c t="n" s="5" r="B89">
        <v>4073</v>
      </c>
      <c t="n" s="5" r="C89">
        <v>2753</v>
      </c>
      <c t="n" s="5" r="D89">
        <v>7795</v>
      </c>
      <c t="n" s="5" r="E89">
        <v>5598</v>
      </c>
    </row>
    <row spans="1:6" r="90">
      <c t="s" s="3" r="A90">
        <v>105</v>
      </c>
      <c t="n" s="5" r="B90">
        <v>5644</v>
      </c>
      <c t="n" s="5" r="C90">
        <v>4363</v>
      </c>
      <c t="n" s="5" r="D90">
        <v>10836</v>
      </c>
      <c t="n" s="5" r="E90">
        <v>8828</v>
      </c>
    </row>
    <row spans="1:6" r="91">
      <c t="s" s="3" r="A91">
        <v>106</v>
      </c>
      <c t="n" s="5" r="B91">
        <v>-1</v>
      </c>
      <c t="n" s="5" r="C91">
        <v>108</v>
      </c>
      <c t="n" s="5" r="D91">
        <v>134</v>
      </c>
      <c t="n" s="5" r="E91">
        <v>233</v>
      </c>
    </row>
    <row spans="1:6" r="92">
      <c t="s" s="3" r="A92">
        <v>112</v>
      </c>
      <c t="n" s="5" r="B92">
        <v>9716</v>
      </c>
      <c t="n" s="5" r="C92">
        <v>7224</v>
      </c>
      <c t="n" s="5" r="D92">
        <v>18765</v>
      </c>
      <c t="n" s="5" r="E92">
        <v>14659</v>
      </c>
    </row>
    <row spans="1:6" r="93">
      <c t="s" s="3" r="A93">
        <v>113</v>
      </c>
      <c t="n" s="5" r="B93">
        <v>21217</v>
      </c>
      <c t="n" s="5" r="C93">
        <v>14250</v>
      </c>
      <c t="n" s="5" r="D93">
        <v>41514</v>
      </c>
      <c t="n" s="5" r="E93">
        <v>28540</v>
      </c>
    </row>
    <row spans="1:6" r="94">
      <c t="s" s="3" r="A94">
        <v>507</v>
      </c>
      <c t="n" s="5" r="B94">
        <v>4164</v>
      </c>
      <c t="n" s="7" r="C94">
        <v>1043</v>
      </c>
      <c t="n" s="5" r="D94">
        <v>8588</v>
      </c>
      <c t="n" s="7" r="E94">
        <v>1545</v>
      </c>
    </row>
    <row spans="1:6" r="95">
      <c t="s" s="3" r="A95">
        <v>513</v>
      </c>
    </row>
    <row spans="1:6" r="96">
      <c t="s" s="6" r="A96">
        <v>500</v>
      </c>
    </row>
    <row spans="1:6" r="97">
      <c t="s" s="3" r="A97">
        <v>501</v>
      </c>
      <c t="n" s="7" r="B97">
        <v>264061</v>
      </c>
      <c t="n" s="7" r="D97">
        <v>264061</v>
      </c>
      <c t="n" s="7" r="F97">
        <v>1192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5"/>
    <col customWidth="1" max="2" min="2" width="15"/>
    <col customWidth="1" max="3" min="3" width="16"/>
    <col customWidth="1" max="4" min="4" width="16"/>
  </cols>
  <sheetData>
    <row spans="1:4" r="1">
      <c t="s" s="1" r="A1">
        <v>514</v>
      </c>
      <c t="s" s="2" r="B1">
        <v>97</v>
      </c>
    </row>
    <row spans="1:4" r="2">
      <c t="s" s="2" r="B2">
        <v>515</v>
      </c>
      <c t="s" s="2" r="C2">
        <v>516</v>
      </c>
      <c t="s" s="2" r="D2">
        <v>2</v>
      </c>
    </row>
    <row spans="1:4" r="3">
      <c t="s" s="6" r="A3">
        <v>517</v>
      </c>
    </row>
    <row spans="1:4" r="4">
      <c t="s" s="3" r="A4">
        <v>518</v>
      </c>
      <c t="n" s="8" r="D4">
        <v>0.12</v>
      </c>
    </row>
    <row spans="1:4" r="5">
      <c t="s" s="3" r="A5">
        <v>519</v>
      </c>
      <c t="s" s="3" r="D5">
        <v>379</v>
      </c>
    </row>
    <row spans="1:4" r="6">
      <c t="s" s="3" r="A6">
        <v>520</v>
      </c>
      <c t="s" s="3" r="D6">
        <v>521</v>
      </c>
    </row>
    <row spans="1:4" r="7">
      <c t="s" s="3" r="A7">
        <v>522</v>
      </c>
    </row>
    <row spans="1:4" r="8">
      <c t="s" s="6" r="A8">
        <v>517</v>
      </c>
    </row>
    <row spans="1:4" r="9">
      <c t="s" s="3" r="A9">
        <v>519</v>
      </c>
      <c t="s" s="3" r="C9">
        <v>523</v>
      </c>
    </row>
    <row spans="1:4" r="10">
      <c t="s" s="3" r="A10">
        <v>524</v>
      </c>
      <c t="s" s="3" r="B10">
        <v>525</v>
      </c>
      <c t="s" s="3" r="C10">
        <v>526</v>
      </c>
    </row>
    <row spans="1:4" r="11">
      <c t="s" s="3" r="A11">
        <v>520</v>
      </c>
      <c t="s" s="3" r="C11">
        <v>527</v>
      </c>
    </row>
    <row spans="1:4" r="12">
      <c t="s" s="3" r="A12">
        <v>25</v>
      </c>
    </row>
    <row spans="1:4" r="13">
      <c t="s" s="6" r="A13">
        <v>517</v>
      </c>
    </row>
    <row spans="1:4" r="14">
      <c t="s" s="3" r="A14">
        <v>518</v>
      </c>
      <c t="n" s="8" r="D14">
        <v>0.1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5"/>
    <col customWidth="1" max="3" min="3" width="15"/>
    <col customWidth="1" max="4" min="4" width="24"/>
    <col customWidth="1" max="5" min="5" width="16"/>
    <col customWidth="1" max="6" min="6" width="24"/>
    <col customWidth="1" max="7" min="7" width="24"/>
    <col customWidth="1" max="8" min="8" width="17"/>
  </cols>
  <sheetData>
    <row spans="1:8" r="1">
      <c t="s" s="1" r="A1">
        <v>528</v>
      </c>
      <c t="s" s="2" r="B1">
        <v>529</v>
      </c>
      <c t="s" s="2" r="C1">
        <v>515</v>
      </c>
      <c t="s" s="2" r="D1">
        <v>530</v>
      </c>
      <c t="s" s="2" r="E1">
        <v>2</v>
      </c>
      <c t="s" s="2" r="F1">
        <v>154</v>
      </c>
      <c t="s" s="2" r="G1">
        <v>531</v>
      </c>
      <c t="s" s="2" r="H1">
        <v>532</v>
      </c>
    </row>
    <row spans="1:8" r="2">
      <c t="s" s="6" r="A2">
        <v>533</v>
      </c>
    </row>
    <row spans="1:8" r="3">
      <c t="s" s="3" r="A3">
        <v>520</v>
      </c>
      <c t="s" s="3" r="E3">
        <v>521</v>
      </c>
    </row>
    <row spans="1:8" r="4">
      <c t="s" s="3" r="A4">
        <v>534</v>
      </c>
      <c t="n" s="8" r="F4">
        <v>0.24</v>
      </c>
    </row>
    <row spans="1:8" r="5">
      <c t="s" s="3" r="A5">
        <v>519</v>
      </c>
      <c t="s" s="3" r="E5">
        <v>379</v>
      </c>
    </row>
    <row spans="1:8" r="6">
      <c t="s" s="3" r="A6">
        <v>522</v>
      </c>
    </row>
    <row spans="1:8" r="7">
      <c t="s" s="6" r="A7">
        <v>533</v>
      </c>
    </row>
    <row spans="1:8" r="8">
      <c t="s" s="3" r="A8">
        <v>520</v>
      </c>
      <c t="s" s="3" r="D8">
        <v>527</v>
      </c>
    </row>
    <row spans="1:8" r="9">
      <c t="s" s="3" r="A9">
        <v>534</v>
      </c>
      <c t="n" s="9" r="D9">
        <v>0.125</v>
      </c>
    </row>
    <row spans="1:8" r="10">
      <c t="s" s="3" r="A10">
        <v>519</v>
      </c>
      <c t="s" s="3" r="D10">
        <v>523</v>
      </c>
    </row>
    <row spans="1:8" r="11">
      <c t="s" s="3" r="A11">
        <v>524</v>
      </c>
      <c t="s" s="3" r="C11">
        <v>525</v>
      </c>
      <c t="s" s="3" r="D11">
        <v>526</v>
      </c>
    </row>
    <row spans="1:8" r="12">
      <c t="s" s="3" r="A12">
        <v>535</v>
      </c>
    </row>
    <row spans="1:8" r="13">
      <c t="s" s="6" r="A13">
        <v>533</v>
      </c>
    </row>
    <row spans="1:8" r="14">
      <c t="s" s="3" r="A14">
        <v>369</v>
      </c>
      <c t="n" s="5" r="G14">
        <v>78000</v>
      </c>
    </row>
    <row spans="1:8" r="15">
      <c t="s" s="3" r="A15">
        <v>536</v>
      </c>
      <c t="n" s="7" r="G15">
        <v>47000</v>
      </c>
    </row>
    <row spans="1:8" r="16">
      <c t="s" s="3" r="A16">
        <v>537</v>
      </c>
    </row>
    <row spans="1:8" r="17">
      <c t="s" s="6" r="A17">
        <v>533</v>
      </c>
    </row>
    <row spans="1:8" r="18">
      <c t="s" s="3" r="A18">
        <v>369</v>
      </c>
      <c t="n" s="5" r="H18">
        <v>477000</v>
      </c>
    </row>
    <row spans="1:8" r="19">
      <c t="s" s="3" r="A19">
        <v>538</v>
      </c>
    </row>
    <row spans="1:8" r="20">
      <c t="s" s="6" r="A20">
        <v>533</v>
      </c>
    </row>
    <row spans="1:8" r="21">
      <c t="s" s="3" r="A21">
        <v>536</v>
      </c>
      <c t="n" s="7" r="B21">
        <v>90000</v>
      </c>
    </row>
    <row spans="1:8" r="22">
      <c t="s" s="3" r="A22">
        <v>539</v>
      </c>
      <c t="s" s="3" r="B22">
        <v>540</v>
      </c>
    </row>
    <row spans="1:8" r="23">
      <c t="s" s="3" r="A23">
        <v>541</v>
      </c>
      <c t="n" s="7" r="B23">
        <v>40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5"/>
    <col customWidth="1" max="6" min="6" width="39"/>
    <col customWidth="1" max="7" min="7" width="29"/>
    <col customWidth="1" max="8" min="8" width="33"/>
  </cols>
  <sheetData>
    <row spans="1:8" r="1">
      <c t="s" s="1" r="A1">
        <v>128</v>
      </c>
      <c t="s" s="2" r="B1">
        <v>129</v>
      </c>
      <c t="s" s="2" r="C1">
        <v>130</v>
      </c>
      <c t="s" s="2" r="D1">
        <v>131</v>
      </c>
      <c t="s" s="2" r="E1">
        <v>132</v>
      </c>
      <c t="s" s="2" r="F1">
        <v>133</v>
      </c>
      <c t="s" s="2" r="G1">
        <v>134</v>
      </c>
      <c t="s" s="2" r="H1">
        <v>135</v>
      </c>
    </row>
    <row spans="1:8" r="2">
      <c t="s" s="3" r="A2">
        <v>136</v>
      </c>
      <c t="n" s="7" r="B2">
        <v>745490</v>
      </c>
      <c t="n" s="7" r="C2">
        <v>823</v>
      </c>
      <c t="n" s="7" r="D2">
        <v>1011797</v>
      </c>
      <c t="n" s="7" r="E2">
        <v>-2327</v>
      </c>
      <c t="n" s="7" r="F2">
        <v>-151277</v>
      </c>
      <c t="n" s="7" r="G2">
        <v>-123700</v>
      </c>
      <c t="n" s="7" r="H2">
        <v>10174</v>
      </c>
    </row>
    <row spans="1:8" r="3">
      <c t="s" s="6" r="A3">
        <v>137</v>
      </c>
    </row>
    <row spans="1:8" r="4">
      <c t="s" s="3" r="A4">
        <v>138</v>
      </c>
      <c t="n" s="5" r="B4">
        <v>301834</v>
      </c>
      <c t="n" s="5" r="C4">
        <v>267</v>
      </c>
      <c t="n" s="5" r="D4">
        <v>301567</v>
      </c>
      <c t="n" s="5" r="E4">
        <v>0</v>
      </c>
      <c t="n" s="5" r="F4">
        <v>0</v>
      </c>
      <c t="n" s="5" r="G4">
        <v>0</v>
      </c>
      <c t="n" s="5" r="H4">
        <v>0</v>
      </c>
    </row>
    <row spans="1:8" r="5">
      <c t="s" s="3" r="A5">
        <v>139</v>
      </c>
      <c t="n" s="5" r="B5">
        <v>-35682</v>
      </c>
      <c t="n" s="5" r="C5">
        <v>-32</v>
      </c>
      <c t="n" s="5" r="D5">
        <v>-35650</v>
      </c>
    </row>
    <row spans="1:8" r="6">
      <c t="s" s="3" r="A6">
        <v>140</v>
      </c>
      <c t="n" s="5" r="B6">
        <v>-28752</v>
      </c>
      <c t="n" s="5" r="D6">
        <v>-28752</v>
      </c>
    </row>
    <row spans="1:8" r="7">
      <c t="s" s="3" r="A7">
        <v>141</v>
      </c>
      <c t="n" s="5" r="B7">
        <v>90</v>
      </c>
      <c t="n" s="5" r="D7">
        <v>90</v>
      </c>
    </row>
    <row spans="1:8" r="8">
      <c t="s" s="3" r="A8">
        <v>142</v>
      </c>
      <c t="n" s="5" r="B8">
        <v>1463</v>
      </c>
      <c t="n" s="5" r="G8">
        <v>1315</v>
      </c>
      <c t="n" s="5" r="H8">
        <v>148</v>
      </c>
    </row>
    <row spans="1:8" r="9">
      <c t="s" s="3" r="A9">
        <v>143</v>
      </c>
      <c t="n" s="5" r="B9">
        <v>484</v>
      </c>
      <c t="n" s="5" r="E9">
        <v>484</v>
      </c>
    </row>
    <row spans="1:8" r="10">
      <c t="s" s="3" r="A10">
        <v>144</v>
      </c>
      <c t="n" s="5" r="B10">
        <v>134</v>
      </c>
      <c t="n" s="5" r="H10">
        <v>134</v>
      </c>
    </row>
    <row spans="1:8" r="11">
      <c t="s" s="3" r="A11">
        <v>145</v>
      </c>
      <c t="n" s="5" r="B11">
        <v>-335</v>
      </c>
      <c t="n" s="5" r="H11">
        <v>-335</v>
      </c>
    </row>
    <row spans="1:8" r="12">
      <c t="s" s="3" r="A12">
        <v>146</v>
      </c>
      <c t="n" s="5" r="B12">
        <v>-20429</v>
      </c>
      <c t="n" s="5" r="F12">
        <v>-20429</v>
      </c>
    </row>
    <row spans="1:8" r="13">
      <c t="s" s="3" r="A13">
        <v>147</v>
      </c>
      <c t="n" s="7" r="B13">
        <v>964297</v>
      </c>
      <c t="n" s="7" r="C13">
        <v>1058</v>
      </c>
      <c t="n" s="7" r="D13">
        <v>1249052</v>
      </c>
      <c t="n" s="7" r="E13">
        <v>-1843</v>
      </c>
      <c t="n" s="7" r="F13">
        <v>-171706</v>
      </c>
      <c t="n" s="7" r="G13">
        <v>-122385</v>
      </c>
      <c t="n" s="7" r="H13">
        <v>10121</v>
      </c>
    </row>
    <row spans="1:8" r="14">
      <c t="s" s="3" r="A14">
        <v>148</v>
      </c>
      <c t="n" s="5" r="C14">
        <v>82263433</v>
      </c>
    </row>
    <row spans="1:8" r="15">
      <c t="s" s="6" r="A15">
        <v>137</v>
      </c>
    </row>
    <row spans="1:8" r="16">
      <c t="s" s="3" r="A16">
        <v>149</v>
      </c>
      <c t="n" s="5" r="C16">
        <v>26692492</v>
      </c>
    </row>
    <row spans="1:8" r="17">
      <c t="s" s="3" r="A17">
        <v>150</v>
      </c>
      <c t="n" s="5" r="B17">
        <v>3166540</v>
      </c>
      <c t="n" s="5" r="C17">
        <v>-3166540</v>
      </c>
    </row>
    <row spans="1:8" r="18">
      <c t="s" s="3" r="A18">
        <v>151</v>
      </c>
      <c t="n" s="5" r="C18">
        <v>8000</v>
      </c>
    </row>
    <row spans="1:8" r="19">
      <c t="s" s="3" r="A19">
        <v>152</v>
      </c>
      <c t="n" s="5" r="C19">
        <v>1057973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s="1" r="A1">
        <v>153</v>
      </c>
      <c t="s" s="2" r="B1">
        <v>1</v>
      </c>
    </row>
    <row spans="1:2" r="2">
      <c t="s" s="2" r="B2">
        <v>154</v>
      </c>
    </row>
    <row spans="1:2" r="3">
      <c t="s" s="6" r="A3">
        <v>155</v>
      </c>
    </row>
    <row spans="1:2" r="4">
      <c t="s" s="3" r="A4">
        <v>156</v>
      </c>
      <c t="n" s="8" r="B4">
        <v>0.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7</v>
      </c>
      <c t="s" s="2" r="B1">
        <v>1</v>
      </c>
    </row>
    <row spans="1:3" r="2">
      <c t="s" s="2" r="B2">
        <v>2</v>
      </c>
      <c t="s" s="2" r="C2">
        <v>98</v>
      </c>
    </row>
    <row spans="1:3" r="3">
      <c t="s" s="3" r="A3">
        <v>142</v>
      </c>
      <c t="n" s="7" r="B3">
        <v>1463</v>
      </c>
      <c t="n" s="7" r="C3">
        <v>29616</v>
      </c>
    </row>
    <row spans="1:3" r="4">
      <c t="s" s="6" r="A4">
        <v>158</v>
      </c>
    </row>
    <row spans="1:3" r="5">
      <c t="s" s="3" r="A5">
        <v>159</v>
      </c>
      <c t="n" s="5" r="B5">
        <v>18108</v>
      </c>
      <c t="n" s="5" r="C5">
        <v>13566</v>
      </c>
    </row>
    <row spans="1:3" r="6">
      <c t="s" s="3" r="A6">
        <v>160</v>
      </c>
      <c t="n" s="5" r="B6">
        <v>-40</v>
      </c>
      <c t="n" s="5" r="C6">
        <v>-29009</v>
      </c>
    </row>
    <row spans="1:3" r="7">
      <c t="s" s="3" r="A7">
        <v>161</v>
      </c>
      <c t="n" s="5" r="B7">
        <v>134</v>
      </c>
      <c t="n" s="5" r="C7">
        <v>233</v>
      </c>
    </row>
    <row spans="1:3" r="8">
      <c t="s" s="3" r="A8">
        <v>162</v>
      </c>
      <c t="n" s="5" r="B8">
        <v>-2719</v>
      </c>
      <c t="n" s="5" r="C8">
        <v>-616</v>
      </c>
    </row>
    <row spans="1:3" r="9">
      <c t="s" s="3" r="A9">
        <v>163</v>
      </c>
      <c t="n" s="5" r="B9">
        <v>-897</v>
      </c>
      <c t="n" s="5" r="C9">
        <v>-407</v>
      </c>
    </row>
    <row spans="1:3" r="10">
      <c t="s" s="6" r="A10">
        <v>164</v>
      </c>
    </row>
    <row spans="1:3" r="11">
      <c t="s" s="3" r="A11">
        <v>165</v>
      </c>
      <c t="n" s="5" r="B11">
        <v>2170</v>
      </c>
      <c t="n" s="5" r="C11">
        <v>453</v>
      </c>
    </row>
    <row spans="1:3" r="12">
      <c t="s" s="3" r="A12">
        <v>166</v>
      </c>
      <c t="n" s="5" r="B12">
        <v>18219</v>
      </c>
      <c t="n" s="5" r="C12">
        <v>13836</v>
      </c>
    </row>
    <row spans="1:3" r="13">
      <c t="s" s="6" r="A13">
        <v>167</v>
      </c>
    </row>
    <row spans="1:3" r="14">
      <c t="s" s="3" r="A14">
        <v>168</v>
      </c>
      <c t="n" s="5" r="B14">
        <v>-218771</v>
      </c>
      <c t="n" s="5" r="C14">
        <v>-135538</v>
      </c>
    </row>
    <row spans="1:3" r="15">
      <c t="s" s="3" r="A15">
        <v>169</v>
      </c>
      <c t="n" s="5" r="B15">
        <v>7366</v>
      </c>
      <c t="n" s="5" r="C15">
        <v>119706</v>
      </c>
    </row>
    <row spans="1:3" r="16">
      <c t="s" s="3" r="A16">
        <v>170</v>
      </c>
      <c t="n" s="5" r="B16">
        <v>-6851</v>
      </c>
      <c t="n" s="5" r="C16">
        <v>-2581</v>
      </c>
    </row>
    <row spans="1:3" r="17">
      <c t="s" s="3" r="A17">
        <v>171</v>
      </c>
      <c t="n" s="5" r="B17">
        <v>-118509</v>
      </c>
      <c t="n" s="5" r="C17">
        <v>-79</v>
      </c>
    </row>
    <row spans="1:3" r="18">
      <c t="s" s="3" r="A18">
        <v>172</v>
      </c>
      <c t="n" s="5" r="B18">
        <v>-6850</v>
      </c>
      <c t="n" s="5" r="C18">
        <v>-5000</v>
      </c>
    </row>
    <row spans="1:3" r="19">
      <c t="s" s="3" r="A19">
        <v>173</v>
      </c>
      <c t="n" s="5" r="B19">
        <v>4375</v>
      </c>
      <c t="n" s="5" r="C19">
        <v>0</v>
      </c>
    </row>
    <row spans="1:3" r="20">
      <c t="s" s="3" r="A20">
        <v>174</v>
      </c>
      <c t="n" s="5" r="B20">
        <v>-377</v>
      </c>
      <c t="n" s="5" r="C20">
        <v>1281</v>
      </c>
    </row>
    <row spans="1:3" r="21">
      <c t="s" s="3" r="A21">
        <v>175</v>
      </c>
      <c t="n" s="5" r="B21">
        <v>-339617</v>
      </c>
      <c t="n" s="5" r="C21">
        <v>-22211</v>
      </c>
    </row>
    <row spans="1:3" r="22">
      <c t="s" s="6" r="A22">
        <v>176</v>
      </c>
    </row>
    <row spans="1:3" r="23">
      <c t="s" s="3" r="A23">
        <v>138</v>
      </c>
      <c t="n" s="5" r="B23">
        <v>286821</v>
      </c>
      <c t="n" s="5" r="C23">
        <v>118679</v>
      </c>
    </row>
    <row spans="1:3" r="24">
      <c t="s" s="3" r="A24">
        <v>139</v>
      </c>
      <c t="n" s="5" r="B24">
        <v>-35682</v>
      </c>
      <c t="n" s="5" r="C24">
        <v>-18871</v>
      </c>
    </row>
    <row spans="1:3" r="25">
      <c t="s" s="3" r="A25">
        <v>177</v>
      </c>
      <c t="n" s="5" r="B25">
        <v>-7586</v>
      </c>
      <c t="n" s="5" r="C25">
        <v>-4954</v>
      </c>
    </row>
    <row spans="1:3" r="26">
      <c t="s" s="3" r="A26">
        <v>62</v>
      </c>
      <c t="n" s="5" r="B26">
        <v>-5807</v>
      </c>
      <c t="n" s="5" r="C26">
        <v>-5334</v>
      </c>
    </row>
    <row spans="1:3" r="27">
      <c t="s" s="3" r="A27">
        <v>178</v>
      </c>
      <c t="n" s="5" r="B27">
        <v>-335</v>
      </c>
      <c t="n" s="5" r="C27">
        <v>-11003</v>
      </c>
    </row>
    <row spans="1:3" r="28">
      <c t="s" s="3" r="A28">
        <v>179</v>
      </c>
      <c t="n" s="5" r="B28">
        <v>134</v>
      </c>
      <c t="n" s="5" r="C28">
        <v>2311</v>
      </c>
    </row>
    <row spans="1:3" r="29">
      <c t="s" s="3" r="A29">
        <v>180</v>
      </c>
      <c t="n" s="5" r="B29">
        <v>0</v>
      </c>
      <c t="n" s="5" r="C29">
        <v>-604</v>
      </c>
    </row>
    <row spans="1:3" r="30">
      <c t="s" s="3" r="A30">
        <v>181</v>
      </c>
      <c t="n" s="5" r="B30">
        <v>25000</v>
      </c>
      <c t="n" s="5" r="C30">
        <v>0</v>
      </c>
    </row>
    <row spans="1:3" r="31">
      <c t="s" s="3" r="A31">
        <v>182</v>
      </c>
      <c t="n" s="5" r="B31">
        <v>-30000</v>
      </c>
      <c t="n" s="5" r="C31">
        <v>0</v>
      </c>
    </row>
    <row spans="1:3" r="32">
      <c t="s" s="3" r="A32">
        <v>183</v>
      </c>
      <c t="n" s="5" r="B32">
        <v>115650</v>
      </c>
      <c t="n" s="5" r="C32">
        <v>70920</v>
      </c>
    </row>
    <row spans="1:3" r="33">
      <c t="s" s="3" r="A33">
        <v>184</v>
      </c>
      <c t="n" s="5" r="B33">
        <v>-1289</v>
      </c>
      <c t="n" s="5" r="C33">
        <v>-851</v>
      </c>
    </row>
    <row spans="1:3" r="34">
      <c t="s" s="3" r="A34">
        <v>185</v>
      </c>
      <c t="n" s="5" r="B34">
        <v>0</v>
      </c>
      <c t="n" s="5" r="C34">
        <v>-711</v>
      </c>
    </row>
    <row spans="1:3" r="35">
      <c t="s" s="3" r="A35">
        <v>186</v>
      </c>
      <c t="n" s="5" r="B35">
        <v>-950</v>
      </c>
      <c t="n" s="5" r="C35">
        <v>-81113</v>
      </c>
    </row>
    <row spans="1:3" r="36">
      <c t="s" s="3" r="A36">
        <v>187</v>
      </c>
      <c t="n" s="5" r="B36">
        <v>345956</v>
      </c>
      <c t="n" s="5" r="C36">
        <v>68469</v>
      </c>
    </row>
    <row spans="1:3" r="37">
      <c t="s" s="3" r="A37">
        <v>188</v>
      </c>
      <c t="n" s="5" r="B37">
        <v>24558</v>
      </c>
      <c t="n" s="5" r="C37">
        <v>60094</v>
      </c>
    </row>
    <row spans="1:3" r="38">
      <c t="s" s="3" r="A38">
        <v>189</v>
      </c>
      <c t="n" s="5" r="B38">
        <v>115</v>
      </c>
      <c t="n" s="5" r="C38">
        <v>-115</v>
      </c>
    </row>
    <row spans="1:3" r="39">
      <c t="s" s="3" r="A39">
        <v>190</v>
      </c>
      <c t="n" s="5" r="B39">
        <v>34739</v>
      </c>
      <c t="n" s="5" r="C39">
        <v>32211</v>
      </c>
    </row>
    <row spans="1:3" r="40">
      <c t="s" s="3" r="A40">
        <v>191</v>
      </c>
      <c t="n" s="5" r="B40">
        <v>59412</v>
      </c>
      <c t="n" s="5" r="C40">
        <v>92190</v>
      </c>
    </row>
    <row spans="1:3" r="41">
      <c t="s" s="6" r="A41">
        <v>192</v>
      </c>
    </row>
    <row spans="1:3" r="42">
      <c t="s" s="3" r="A42">
        <v>193</v>
      </c>
      <c t="n" s="5" r="B42">
        <v>11356</v>
      </c>
      <c t="n" s="5" r="C42">
        <v>8187</v>
      </c>
    </row>
    <row spans="1:3" r="43">
      <c t="s" s="6" r="A43">
        <v>194</v>
      </c>
    </row>
    <row spans="1:3" r="44">
      <c t="s" s="3" r="A44">
        <v>195</v>
      </c>
      <c t="n" s="5" r="B44">
        <v>26</v>
      </c>
      <c t="n" s="5" r="C44">
        <v>145</v>
      </c>
    </row>
    <row spans="1:3" r="45">
      <c t="s" s="3" r="A45">
        <v>196</v>
      </c>
      <c t="n" s="5" r="B45">
        <v>796</v>
      </c>
      <c t="n" s="5" r="C45">
        <v>-51</v>
      </c>
    </row>
    <row spans="1:3" r="46">
      <c t="s" s="3" r="A46">
        <v>197</v>
      </c>
      <c t="n" s="5" r="B46">
        <v>-1477</v>
      </c>
      <c t="n" s="5" r="C46">
        <v>1114</v>
      </c>
    </row>
    <row spans="1:3" r="47">
      <c t="s" s="3" r="A47">
        <v>198</v>
      </c>
      <c t="n" s="5" r="B47">
        <v>0</v>
      </c>
      <c t="n" s="5" r="C47">
        <v>1847</v>
      </c>
    </row>
    <row spans="1:3" r="48">
      <c t="s" s="3" r="A48">
        <v>199</v>
      </c>
      <c t="n" s="5" r="B48">
        <v>0</v>
      </c>
      <c t="n" s="5" r="C48">
        <v>973</v>
      </c>
    </row>
    <row spans="1:3" r="49">
      <c t="s" s="3" r="A49">
        <v>200</v>
      </c>
      <c t="n" s="5" r="B49">
        <v>737</v>
      </c>
      <c t="n" s="5" r="C49">
        <v>780</v>
      </c>
    </row>
    <row spans="1:3" r="50">
      <c t="s" s="3" r="A50">
        <v>201</v>
      </c>
      <c t="n" s="5" r="B50">
        <v>2812</v>
      </c>
      <c t="n" s="5" r="C50">
        <v>-3855</v>
      </c>
    </row>
    <row spans="1:3" r="51">
      <c t="s" s="3" r="A51">
        <v>202</v>
      </c>
      <c t="n" s="7" r="B51">
        <v>21166</v>
      </c>
      <c t="n" s="7" r="C51">
        <v>5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3</v>
      </c>
      <c t="s" s="2" r="B1">
        <v>1</v>
      </c>
    </row>
    <row spans="1:2" r="2">
      <c t="s" s="2" r="B2">
        <v>2</v>
      </c>
    </row>
    <row spans="1:2" r="3">
      <c t="s" s="6" r="A3">
        <v>204</v>
      </c>
    </row>
    <row spans="1:2" r="4">
      <c t="s" s="3" r="A4">
        <v>205</v>
      </c>
      <c t="s" s="3" r="B4">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7</v>
      </c>
      <c t="s" s="2" r="B1">
        <v>1</v>
      </c>
    </row>
    <row spans="1:2" r="2">
      <c t="s" s="2" r="B2">
        <v>2</v>
      </c>
    </row>
    <row spans="1:2" r="3">
      <c t="s" s="6" r="A3">
        <v>208</v>
      </c>
    </row>
    <row spans="1:2" r="4">
      <c t="s" s="3" r="A4">
        <v>209</v>
      </c>
      <c t="s" s="3" r="B4">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Organization</vt:lpstr>
      <vt:lpstr>Summary of Significant Accounti</vt:lpstr>
      <vt:lpstr>Property</vt:lpstr>
      <vt:lpstr>Unconsolidated Real Estate Affi</vt:lpstr>
      <vt:lpstr>Mortgage Notes and Other Debt P</vt:lpstr>
      <vt:lpstr>Common Stock Common Stock</vt:lpstr>
      <vt:lpstr>Related Party Transactions</vt:lpstr>
      <vt:lpstr>Commitments and Contingencies</vt:lpstr>
      <vt:lpstr>Segment Reporting</vt:lpstr>
      <vt:lpstr>Distributions Payable</vt:lpstr>
      <vt:lpstr>Recently Issued Accounting Pron</vt:lpstr>
      <vt:lpstr>Subsequent Events</vt:lpstr>
      <vt:lpstr>Summary of Significant Accoun20</vt:lpstr>
      <vt:lpstr>Summary of Significant Accoun21</vt:lpstr>
      <vt:lpstr>Summary of Significant Accoun22</vt:lpstr>
      <vt:lpstr>Property Property Acquisitions </vt:lpstr>
      <vt:lpstr>Unconsolidated Real Estate Af24</vt:lpstr>
      <vt:lpstr>Mortgage Notes and Other Debt25</vt:lpstr>
      <vt:lpstr>Table 2 - Summary of Aggregate </vt:lpstr>
      <vt:lpstr>Common Stock Common Stock (Tabl</vt:lpstr>
      <vt:lpstr>Segment Reporting (Tables)</vt:lpstr>
      <vt:lpstr>Organization (Details)</vt:lpstr>
      <vt:lpstr>Summary of Significant Accoun30</vt:lpstr>
      <vt:lpstr>Summary of Significant Accoun31</vt:lpstr>
      <vt:lpstr>Property Table 1 - Property lis</vt:lpstr>
      <vt:lpstr>Property Table 2 Schedule of Pu</vt:lpstr>
      <vt:lpstr>Unconsolidated Real Estate Af34</vt:lpstr>
      <vt:lpstr>Unconsolidated Real Estate Af35</vt:lpstr>
      <vt:lpstr>Table 1 - Mortgage Notes and Ot</vt:lpstr>
      <vt:lpstr>Table 2 - Summary of Aggregat37</vt:lpstr>
      <vt:lpstr>Mortgage Notes and Other Debt38</vt:lpstr>
      <vt:lpstr>Common Stock Common Stock (Deta</vt:lpstr>
      <vt:lpstr>Common Stock Common Stock fees </vt:lpstr>
      <vt:lpstr>Related Party Transactions (Det</vt:lpstr>
      <vt:lpstr>Commitments and Contingencies (</vt:lpstr>
      <vt:lpstr>Segment Reporting (Details)</vt:lpstr>
      <vt:lpstr>Distributions Payable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5:05:06Z</dcterms:created>
  <dcterms:modified xmlns:dcterms="http://purl.org/dc/terms/" xmlns:xsi="http://www.w3.org/2001/XMLSchema-instance" xsi:type="dcterms:W3CDTF">2016-08-12T15:05:06Z</dcterms:modified>
  <dc:title xmlns:dc="http://purl.org/dc/elements/1.1/">Untitled</dc:title>
  <dc:description xmlns:dc="http://purl.org/dc/elements/1.1/"/>
  <dc:subject xmlns:dc="http://purl.org/dc/elements/1.1/"/>
  <cp:keywords/>
  <cp:category/>
</cp:coreProperties>
</file>